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ash " sheetId="7" state="visible" r:id="rId7"/>
    <sheet xmlns:r="http://schemas.openxmlformats.org/officeDocument/2006/relationships" name="Description of Business" sheetId="8" state="visible" r:id="rId8"/>
    <sheet xmlns:r="http://schemas.openxmlformats.org/officeDocument/2006/relationships" name="Initial Public Offering" sheetId="9" state="visible" r:id="rId9"/>
    <sheet xmlns:r="http://schemas.openxmlformats.org/officeDocument/2006/relationships" name="Basis of Presentation" sheetId="10" state="visible" r:id="rId10"/>
    <sheet xmlns:r="http://schemas.openxmlformats.org/officeDocument/2006/relationships" name="Use of Estimates" sheetId="11" state="visible" r:id="rId11"/>
    <sheet xmlns:r="http://schemas.openxmlformats.org/officeDocument/2006/relationships" name="Summary of Significant Accounti" sheetId="12" state="visible" r:id="rId12"/>
    <sheet xmlns:r="http://schemas.openxmlformats.org/officeDocument/2006/relationships" name="Fair Value of Financial Instrum"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Significant Risks and Uncertain"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Accrued Expense" sheetId="19" state="visible" r:id="rId19"/>
    <sheet xmlns:r="http://schemas.openxmlformats.org/officeDocument/2006/relationships" name="Convertible Preferred Stock, Co" sheetId="20" state="visible" r:id="rId20"/>
    <sheet xmlns:r="http://schemas.openxmlformats.org/officeDocument/2006/relationships" name="Warrants" sheetId="21" state="visible" r:id="rId21"/>
    <sheet xmlns:r="http://schemas.openxmlformats.org/officeDocument/2006/relationships" name="Recently Issued Accounting Pron" sheetId="22" state="visible" r:id="rId22"/>
    <sheet xmlns:r="http://schemas.openxmlformats.org/officeDocument/2006/relationships" name="Net Loss Per Share Attributabl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s and Disclos" sheetId="27" state="visible" r:id="rId27"/>
    <sheet xmlns:r="http://schemas.openxmlformats.org/officeDocument/2006/relationships" name="Stock-Based Compensation (Table" sheetId="28" state="visible" r:id="rId28"/>
    <sheet xmlns:r="http://schemas.openxmlformats.org/officeDocument/2006/relationships" name="Leases (Tables)" sheetId="29" state="visible" r:id="rId29"/>
    <sheet xmlns:r="http://schemas.openxmlformats.org/officeDocument/2006/relationships" name="Accrued Expense (Tables)" sheetId="30" state="visible" r:id="rId30"/>
    <sheet xmlns:r="http://schemas.openxmlformats.org/officeDocument/2006/relationships" name="Convertible Preferred Stock, _2" sheetId="31" state="visible" r:id="rId31"/>
    <sheet xmlns:r="http://schemas.openxmlformats.org/officeDocument/2006/relationships" name="Earnings Per Share (Tables)" sheetId="32" state="visible" r:id="rId32"/>
    <sheet xmlns:r="http://schemas.openxmlformats.org/officeDocument/2006/relationships" name="Initial Public Offering (Detai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Fair Value Measures and Discl_2" sheetId="41" state="visible" r:id="rId41"/>
    <sheet xmlns:r="http://schemas.openxmlformats.org/officeDocument/2006/relationships" name="Debt - Senior Secured Facility " sheetId="42" state="visible" r:id="rId42"/>
    <sheet xmlns:r="http://schemas.openxmlformats.org/officeDocument/2006/relationships" name="Debt - Subordinated Facility (D" sheetId="43" state="visible" r:id="rId43"/>
    <sheet xmlns:r="http://schemas.openxmlformats.org/officeDocument/2006/relationships" name="Stock-Based Compensation - Narr" sheetId="44" state="visible" r:id="rId44"/>
    <sheet xmlns:r="http://schemas.openxmlformats.org/officeDocument/2006/relationships" name="Stock-Based Compensation - Sche" sheetId="45" state="visible" r:id="rId45"/>
    <sheet xmlns:r="http://schemas.openxmlformats.org/officeDocument/2006/relationships" name="Significant Risks and Uncerta_2" sheetId="46" state="visible" r:id="rId46"/>
    <sheet xmlns:r="http://schemas.openxmlformats.org/officeDocument/2006/relationships" name="Leases - Narrative (Details)" sheetId="47" state="visible" r:id="rId47"/>
    <sheet xmlns:r="http://schemas.openxmlformats.org/officeDocument/2006/relationships" name="Leases - Schedule of Minimum Le" sheetId="48" state="visible" r:id="rId48"/>
    <sheet xmlns:r="http://schemas.openxmlformats.org/officeDocument/2006/relationships" name="Income Taxes (Details)" sheetId="49" state="visible" r:id="rId49"/>
    <sheet xmlns:r="http://schemas.openxmlformats.org/officeDocument/2006/relationships" name="Accrued Expense (Details)" sheetId="50" state="visible" r:id="rId50"/>
    <sheet xmlns:r="http://schemas.openxmlformats.org/officeDocument/2006/relationships" name="Convertible Preferred Stock, _3" sheetId="51" state="visible" r:id="rId51"/>
    <sheet xmlns:r="http://schemas.openxmlformats.org/officeDocument/2006/relationships" name="Convertible Preferred Stock, _4" sheetId="52" state="visible" r:id="rId52"/>
    <sheet xmlns:r="http://schemas.openxmlformats.org/officeDocument/2006/relationships" name="Warrants (Details)" sheetId="53" state="visible" r:id="rId53"/>
    <sheet xmlns:r="http://schemas.openxmlformats.org/officeDocument/2006/relationships" name="Net Loss Per Share Attributab_2" sheetId="54" state="visible" r:id="rId54"/>
    <sheet xmlns:r="http://schemas.openxmlformats.org/officeDocument/2006/relationships" name="Net Loss Per Share Attributab_3"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_(&quot;$ &quot;#,##0.0_);_(&quot;$ &quot;(#,##0.0)"/>
    <numFmt numFmtId="168" formatCode="#,##0.0_);(#,##0.0)"/>
    <numFmt numFmtId="169" formatCode="_(&quot;$ &quot;#,##0.00000_);_(&quot;$ &quot;(#,##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9 Months Ended</t>
        </is>
      </c>
    </row>
    <row r="2">
      <c r="B2" s="2" t="inlineStr">
        <is>
          <t>Sep. 30, 2020</t>
        </is>
      </c>
      <c r="C2" s="2" t="inlineStr">
        <is>
          <t>Nov. 1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214</t>
        </is>
      </c>
    </row>
    <row r="9">
      <c r="A9" s="4" t="inlineStr">
        <is>
          <t>Entity Registrant Name</t>
        </is>
      </c>
      <c r="B9" s="4" t="inlineStr">
        <is>
          <t>Casper Sleep Inc.</t>
        </is>
      </c>
    </row>
    <row r="10">
      <c r="A10" s="4" t="inlineStr">
        <is>
          <t>Entity Incorporation, State or Country Code</t>
        </is>
      </c>
      <c r="B10" s="4" t="inlineStr">
        <is>
          <t>DE</t>
        </is>
      </c>
    </row>
    <row r="11">
      <c r="A11" s="4" t="inlineStr">
        <is>
          <t>Entity Tax Identification Number</t>
        </is>
      </c>
      <c r="B11" s="4" t="inlineStr">
        <is>
          <t>46-3987647</t>
        </is>
      </c>
    </row>
    <row r="12">
      <c r="A12" s="4" t="inlineStr">
        <is>
          <t>Entity Address, Address Line One</t>
        </is>
      </c>
      <c r="B12" s="4" t="inlineStr">
        <is>
          <t>Three World Trade Center 175 Greenwich Street,</t>
        </is>
      </c>
    </row>
    <row r="13">
      <c r="A13" s="4" t="inlineStr">
        <is>
          <t>Entity Address, Address Line Two</t>
        </is>
      </c>
      <c r="B13" s="4" t="inlineStr">
        <is>
          <t>Floor 39</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7</t>
        </is>
      </c>
    </row>
    <row r="17">
      <c r="A17" s="4" t="inlineStr">
        <is>
          <t>City Area Code</t>
        </is>
      </c>
      <c r="B17" s="4" t="inlineStr">
        <is>
          <t>347</t>
        </is>
      </c>
    </row>
    <row r="18">
      <c r="A18" s="4" t="inlineStr">
        <is>
          <t>Local Phone Number</t>
        </is>
      </c>
      <c r="B18" s="4" t="inlineStr">
        <is>
          <t>941-1871</t>
        </is>
      </c>
    </row>
    <row r="19">
      <c r="A19" s="4" t="inlineStr">
        <is>
          <t>Title of 12(b) Security</t>
        </is>
      </c>
      <c r="B19" s="4" t="inlineStr">
        <is>
          <t>Common Stock, $0.000001 par value per share</t>
        </is>
      </c>
    </row>
    <row r="20">
      <c r="A20" s="4" t="inlineStr">
        <is>
          <t>Trading Symbol</t>
        </is>
      </c>
      <c r="B20" s="4" t="inlineStr">
        <is>
          <t>CSP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40531547</v>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row r="34">
      <c r="A34" s="4" t="inlineStr">
        <is>
          <t>Entity Central Index Key</t>
        </is>
      </c>
      <c r="B34" s="4" t="inlineStr">
        <is>
          <t>00015986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The Company presents its financial statements on a consolidated basis of all its wholly-owned subsidiaries. All intercompany balances and transactions have been eliminated. All figures expressed, except share and per share amounts, are represented in U.S. dollars in thousa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Estimates</t>
        </is>
      </c>
      <c r="B1" s="2" t="inlineStr">
        <is>
          <t>9 Months Ended</t>
        </is>
      </c>
    </row>
    <row r="2">
      <c r="B2" s="2" t="inlineStr">
        <is>
          <t>Sep. 30, 2020</t>
        </is>
      </c>
    </row>
    <row r="3">
      <c r="A3" s="3" t="inlineStr">
        <is>
          <t>Organization, Consolidation and Presentation of Financial Statements [Abstract]</t>
        </is>
      </c>
    </row>
    <row r="4">
      <c r="A4" s="4" t="inlineStr">
        <is>
          <t>Use Of Estimates</t>
        </is>
      </c>
      <c r="B4" s="4" t="inlineStr">
        <is>
          <t>Use of Estimates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the valuation of deferred income tax assets, deferred revenue, the valuation of stock-based compensation and warrants, the product returns reserve, the inventory obsolescence reserve and accounts receivable allowance for doubtful acc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a) Cash and Cash Equivalents The Company considers all highly liquid investments with a maturity of less than three months when purchased to be cash equivalents. (b) Accounts Receivable, net Accounts receivable, net was composed primarily of amounts due from retail partners of $15,027 and $25,262, and from financial institutions related to credit card sales amounting to $2,547 and $5,797, as of September 30, 2020 and December 31, 2019 respectively. (c) Inventory, net Inventories primarily consist of merchandise purchased for sale, as well as costs to deliver merchandise to Casper’s logistics providers and retail stores. The Company’s inventory is stated using weighted average costing. The Company performs an analysis to determine whether it is appropriate or not to maintain a reserve for excess and obsolete inventory. The reserve is based on historical experience related to the disposal of identified inventory, specifically through sales to retail partners, clearance sales and, ultimately, the expected recoverable value. The value of older inventory can be impacted by new product launches, which can make certain older items obsolete. A lower of cost or market assessment is performed on inventory and reserves established when the net realizable value exceeds the historic cost. Most of Casper’s inventory is just-in-time and most products have been recently introduced and in existence for less than two years. The Company performs a review of all on hand inventory to determine if any items are deemed obsolete based on specific facts and circumstances. Storage costs, indirect administrative overhead and certain selling costs related to inventories are expensed in the period incurred. Inventory consists of the following: September 30, 2020 December 31, 2019 Raw materials $ 410 $ 680 Finished goods 30,609 32,945 Inventory in transit 3,250 5,733 Total inventory 34,269 39,358 Raw materials consist of replacement parts and components used in the creation of products. Finished goods is comprised of completed goods including mattresses, pillows, sheets, dog beds, Glow lights, and furniture. Inventory in transit is either purchased inventory coming from outside the United States or inventory being transferred between warehouses or from warehouse to retail location. The Company writes down inventory as a result of excess and obsolete inventories, or when it believes that the net realizable value of inventories is less than the carrying value, in accordance with ASU 2015-11, Simplifying the Measurement of Inventory , which was adopted in 2016. (d) Revenue Recognition Revenue transactions associated with the sale of goods and services comprise a single performance obligation, which consists of the sale of products to customers either to the Company’s retail partners or through its direct-to-consumer (“DTC”) channel.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from retail partnership transactions is generally recognized at the time products are shipped based on contractual terms with the customer. Revenue from our DTC channel is generally recognized at the point of sale in our retail stores and at the time of delivery for e-commerce transactions. Revenue is recognized net of estimates of variable consideration, including product returns, customer discounts and allowances. Casper determines these estimates based on contract terms, evaluations of historical experience, anticipated trends, and other factors. The actual amount of customer returns and customer allowances, which is inherently uncertain, may differ from our estimates. The duration of contractual arrangements with our customers is typically less than one year. Payment terms with retail partners vary depending on creditworthiness and other considerations, with the most common being net 30 days. Payment is due at the time of sale for DTC transactions. We have elected to account for shipping and handling as fulfillment activities, and not as separate performance obligations. Shipping and handling fees billed to customers are included in net sales. All shipping and handling activity costs are recognized as costs of goods sold at the time the related revenue is recognized. Sales taxes collected from customers and remitted directly to government authorities are excluded from net sales and cost of goods sold. Revenue is comprised of global sales through our DTC channels and our retail partnerships, and reflects the impact of product returns as well as discounts for certain sales programs and promotions. Promotions are occasionally offered, primarily in the form of discounts, and are recorded as a reduction of gross revenue at the date of revenue recognition. We typically accept sales returns during a 30 or 100-night trial period, depending on the product, with our mattresses having a 100-night trial period. A sales return accrual is estimated based on historical return rates and is then adjusted for any current trends as appropriate. Returns are netted against the sales allowance reserve for the period. Sales are recognized as deferred revenue at the point of sale and are recognized as revenue upon the delivery to the consumer. Revenue through our DTC channels is recognized upon in-store or home delivery to the consumer, as applicable, and retail partnership revenue is recognized upon the transfer of control, on a per contract basis. Disaggregated Revenue Data The following tables disaggregate our net sales by geography and channel for the periods indicated: Three Months Ended September 30, 2020 2019 North America Region $ 123,438 $ 121,230 EU Region 26 6,425 Total $ 123,464 $ 127,655 Direct to Consumer $ 89,864 $ 101,467 Retail Partnerships 33,600 26,188 Total $ 123,464 $ 127,655 Nine Months Ended September 30, 2020 2019 North America Region $ 334,763 $ 293,617 EU Region 11,941 18,702 Total $ 346,704 $ 312,319 Direct to Consumer $ 261,129 $ 258,625 Retail Partnerships 85,575 53,694 Total $ 346,704 $ 312,319 (e) Cost of Goods Sold Cost of goods sold consists of costs of purchased merchandise, including freight, duty, vendor rebates, and nonrefundable taxes incurred in delivering goods and services to customers and distribution centers, packaging and component costs, warehousing and fulfillment costs, damages, and excess and obsolete inventory write-downs. (f) Sales and Marketing expenses Sales and marketing expenses consist primarily of advertising and marketing promotions of the Company’s products as well as sponsorship costs, consulting and contractor expenses. Advertising and other promotional costs are expensed as incurred. (g) General and Administrative expenses General and administrative expenses consist of personnel-related costs for our retail stores, retail operations, finance, legal, human resources, and IT functions, as well as litigation expenses, credit card fees, professional services, rent and operating costs associated with our retail stores, depreciation and amortization, and other administrative expenses. Research and development expenses are included within general and administrative and consist primarily of personnel-related expenses, consulting and contractor expenses, tooling, test equipment, and prototype materials. (h) Restructuring expenses Restructuring expenses consist of costs associated with implementing strategic changes in the companies' business structure including reductions in work force and exiting of certain lines of business or geographies. In the nine months ended September 30, 2020, in response to the COVID-19 pandemic, the Company announced a number of restructuring actions focused on cost savings and renewed focus on commercial operations in North America. Specifically, the Company implemented a reduction in personnel, announced the wind down of its European operations and plans to close retail outlet stores. Costs associated with these actions amounted to $155 and $5,595 for the three and nine months ended September 30, 2020, respectively. During the three and nine months ended September 30, 2019, the Company implemented a restructuring program focused on costs savings in North America. Costs associated with these actions amounted to $681. Restructuring expenses were previously presented in general and administrative expenses for the three and nine months ended September 30, 2019. Three Months Ended September 30, 2020 Three Months Ended September 30, 2019 EU Closure US Total EU Closure US Total Severance and benefits $ — $ — $ — $ — $ 681 $ 681 Contract termination — — — — — — Asset impairments — — — — — — Other expenses 151 4 155 — — — Total $ 151 $ 4 $ 155 $ — $ 681 $ 681 Nine Months Ended September 30, 2020 Nine Months Ended September 30, 2019 EU Closure US Total EU Closure US Total Severance and benefits $ 450 $ 1,060 $ 1,510 $ — $ 681 $ 681 Contract termination 1,327 320 1,647 — — — Asset impairments 791 1,212 2,003 — — — Other expenses 323 112 435 — — — Total $ 2,891 $ 2,704 $ 5,595 $ — $ 681 $ 681 The Company's accrued liabilities for the restructuring expenses at September 30, 2020 was $1,451, which is presented in accrued expenses in the consolidated balance sheets. Accrued restructuring balance as at December 31, 2019 $ — Charges accrued during the three month period ended March 31, 2020 330 Payments made during the three month period ended March 31, 2020 (10) Accrued restructuring balance as at March 31, 2020 $ 320 Charges accrued during the three month period ended June 30, 2020 $ 3,107 Payments made during the three month period ended June 30, 2020 (883) Accrued Restructuring balance as of June 30, 2020 $ 2,544 Charges accrued during the three month period ended September 30, 2020 $ 155 Payments made during the three month period ended September 30, 2020 (1,248) Accrued Restructuring balance as at September 30, 2020 $ 1,451 (i) Prepaid Expenses and Other Current Assets Prepaid expenses and other current assets consist primarily of prepaid media placement for media campaigns that have not yet run, prepaid rent and office related expenses, and other prepaid expenses. In addition, the Company had tenant allowance receivable of $6,300 an d $8,081 as of September 30, 2020 and December 31, 2019, respectively. (j) Stock-Based Compensation Compensation cost for all stock-based awards, including options to purchase stock and restricted stock units (“RSUs”) is measured at fair value on the date of grant and recognized over the service period. The fair value of stock options is estimated on the date of grant using a Black-Scholes model. The fair value of RSUs awarded is estimated on the date of grant based on the fair value of our common stock. Compensation cost is recognized on a straight-line basis over the requisite service period. The Company accounts for forfeitures as they occur, rather than estimating expected forfeitures. See Note 8 for a complete description of the accounting for stock-based awards. The Company also issues stock-based awards to some of its non-employee consultants. The Company accounts for equity awards to non-employees in accordance with FASB ASC Topic 505-50, Equity-Based Payments to Non-Employees, which requires the fair value of an award to a non-employee be remeasured at fair value as the award vests. Upon completion of the underlying performance obligation, or the vesting period, these cease to be revalued. Stock-based compensation cost amounted to $3,746 and $9,691 for the three and nine months ended September 30, 2020, respectively, and $2,122 and $5,648 for the three and nine months ended September 30, 2019, respectively. These amounts include stock-based compensation to employees and non-employees. (k) Property and Equipment Property and equipment are stated at cost less accumulated depreciation. Depreciation expense on property and equipment is calculated using the straight-line method over the estimated useful lives of the assets. The estimated useful lives of furniture, fixtures, computers, technology hardware, and vehicles range from 3 to 5 years. The Company’s purchased software is amortized over 7 years. Leasehold improvements are depreciated over the shorter of their useful life or the related lease term (without consideration of option renewal terms). Property and equipment consist of the following: September 30, 2020 December 31, 2019 Leasehold improvements $ 52,128 $ 46,370 Furniture and fixtures 23,715 21,063 Construction in progress 5,198 4,658 Computer Equipment 4,713 3,590 Computer software 2,359 1,733 Machinery and Equipment 2,034 2,185 Property and equipment, gross $ 90,147 $ 79,599 Less: accumulated depreciation (22,485) (13,337) Property and equipment, net $ 67,662 $ 66,262 Depreciation expense related to property and equipment was $3,313 and $11,047 for the three and nine months ended September 30, 2020, respectively, and $2,076 and $4,601 for the three and nine months ended September 30, 2019, respectively.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considered necessary. As described in footnote (h) ("Restructuring expenses") above, the Company recorded an impairment charge related to restructuring actions of $1,391 for the nine months ended September 30, 2020 as a result of permanently closing three outlet stores, abandoning selected product development activities resulting in impairment of related production assets and exiting our European operations. This expense is presented within restructuring expenses on the consolidated statement of operations and comprehensive loss. No impairment losses were recognized in 2019. (l) Income Taxes The Company accounts for income taxes in accordance with ASC Topic 740, “Income Taxes”. Under this method, deferred tax assets and liabilities are determined based on the temporary differences between the financial statement and tax basis of assets and liabilities using enacted tax rates in effect for the year in which the differences are expected to reverse. The effect of a change in tax rates on deferred tax assets and liabilities is recognized within the provision for (benefit from) income taxes on the consolidated statement of operations and comprehensive loss in the period that includes the enactment date. The Company reduces deferred tax assets, by a valuation allowance if it is more likely than not that the Company will not realize some or all of the deferred tax assets. In making such a determination, the Company considers all available positive and negative evidence, including taxable income in prior carryback years (if carryback is permitted under the relevant tax law), the timing of the reversal of existing taxable temporary differences, tax planning strategies, and projected future taxable income. The Company recognizes the tax benefit from an uncertain tax position only if it is more likely than not that the tax position will be sustained on examination by taxing authorities, based on the technical merits of the position. The Company recognizes interest and penalties related to uncertain tax positions within the provision for (benefit from) income taxes in the consolidated statement of operations and comprehensive loss. (m) Deferred Rent Rental payments under operating leases are expensed on a straight-line basis after consideration of rent holidays, tenant allowances, step rent provisions and escalation clauses. Differences between rental expense (recognized from the date of possession) and actual rental payments are recorded as deferred rent. Deferred rent was $8,451 and $6,734 as of September 30, 2020 and December 31, 2019, respectively. Deferred rent is presented in other long-term liabilities. (n) Intangibles The Company’s intangible assets consist of patents and domain names stated at cost. For intangible assets whose lives are determined to be indefinite, Casper qualitatively evaluates these for impairment. (o) Other Current Liabilities Other current liabilities consist of the following: September 30, 2020 December 31, 2019 Short term debt $ 15,868 $ 15,868 Product return reserve 7,992 10,610 Other 3,213 7,944 Total Other Current Liabilities $ 27,073 $ 34,422 (p) Basic and Diluted Loss per Common Share The Company accounts for net income (loss) per common share using the treasury stock method. Basic net income (loss) per common share is computed by dividing net income (loss) for the period by the weighted-average number of common shares outstanding at the end of the period. Diluted net income (loss) per common share reflects the weighted-average number of common shares outstanding during the period used in the basic net income (loss) computation plus dilutive common stock equivalents. The computation of diluted net income (loss) per common share does not assume conversion, exercise, or contingent issuance of securities that would have an anti-dilutive effect on net income (loss) per common share. Prior to the IPO, the Company used the two-class method to compute net loss per common share because the Company previously issued securities, other than common stock, that contractually entitled the holders to participate in dividends and earnings of the Company. These participating securities included shares of each series of the Company’s convertible preferred stock, which had non-forfeitable rights to participate in any dividends declared on the Company’s common stock. The two-class method required earnings for the period to be allocated between common stock and participating securities based upon their respective rights to receive distributed and undistributed earnings. Under the two-class method, for periods with net income, basic net income per common share was computed by dividing the net income attributable to common stockholders by the weighted average number of shares of common stock outstanding during the period. Net income attributable to common stockholders was computed by subtracting from net income the portion of current year earnings that the participating securities would have been entitled to receive pursuant to their dividend rights had all of the year’s earnings been distributed. No such adjustment to earnings was made during periods with a net loss, as the holders of the participating securities had no obligation to fund losses. Diluted net income per common share was computed under the two-class method by using the weighted average number of shares of common stock outstanding, plus, for periods with net income attributable to common stockholders, the potential dilutive effects of stock options and warrants. In addition, the Company analyzed the potential dilutive effect of the outstanding participating securities under the “if-converted” method when calculating diluted earnings per share, in which it is assumed that the outstanding participating securities convert into common stock at the beginning of the period or date of issuance, if later. The Company reported the more dilutive of the approaches (two-class or “if-converted”) as its diluted net income per share during the period. (q) Foreign Currency The functional currency of the Company's international operating subsidiaries is the local currency. The Company translates the financial statements of these subsidiaries to U.S. dollars using month-end rates of exchange for assets and liabilities, and average rates for the annual period are derived from month-end spot rates for revenues, costs and expenses. The Company records translation gains and losses in accumulated other comprehensive loss as a component of stockholders' equity/(deficit). Foreign currency transaction gains and losses are included in net loss for the period. (r) Convertible Preferred Stock On February 10, 2020, upon the closing of the Company's IPO, all outstanding shares of convertible preferred stock were automatically converted into an aggregate of 20,485,054 shares of common stock. (s) S egment Information The Company operates in one operating segment within the United States, Canada and Europe, providing sleep products through various sales channels. Operating segments are defined as components of an enterprise for which separate financial information is evaluated regularly by the chief operating decision maker (“CODM”). The Company’s CODM is its Chief Executive Officer. The role of the CODM is to make decisions about allocating resources and assessing performance. The Company's business operates in one operating segment as all of the Company's sales channels are complementary and are analyzed in an identical way, with the CODM evaluating the Company's financial information, resources and performance of these resources on a consolidated basis. Since the Company operates in one operating segment, all required financial segment information can be found i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 considers all highly liquid investments purchased with a remaining maturity of three months or less to be cash equivalents. The fair value of the Company’s investments in certain money market funds is their face value. Such instruments are classified as Level 1 and are included in cash and cash equivalents on the consolidated balance sheets. The following summarizes assets and liabilities that are measured at fair value on a recurring basis, by level, within the fair value hierarchy as of September 30, 2020 and December 31, 2019: Fair Value Cash and Cash Equivalents September 30, 2020 December 31, 2019 September 30, 2020 December 31, 2019 Assets Cash 36,615 22,451 36,615 22,451 Level 1: Money market funds 59,513 45,127 59,513 45,127 Cash and cash equivalents $ 96,128 67,578 $ 96,128 67,578 Liabilities Level 2: Preferred stock warrant liabilities — (666) — — Total $ 96,128 66,912 $ 96,128 67,5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Senior Secured Facility On April 27, 2016, the Company entered into a loan and security agreement (“Senior Secured Facility”) with Pacific Western Bank that provides for a $15,000 revolving credit line (“Revolving Line”). No significant debt issuance costs were incurred as part of the transaction. The Company is obligated to pay ongoing commitment fees equal to $9 annually. On November 20, 2017, Casper amended this line of credit to raise the borrowing limit to $30,000. On August 14, 2018, the Senior Secured Facility was amended to modify reporting covenants. On December 12, 2018, the Senior Secured Facility was modified to increase the ancillary services sub limit from $4,000 to $10,000. On March 1, 2019, the Senior Secured Facility was amended to modify the borrowing limit to $25,000 as well as other covenants. On September 1, 2019, the Senior Secured Facility was amended to extend the maturity date of the Revolving Line to September 1, 2020, increase the amount of allowable capital expenditures from $39,000 to $55,000, and increase the borrowing base percentage from 150% to 300% of the most recent average trailing three month gross profit. On August 6, 2020, the Senior Secured Facility was amended to extend the maturity date by 90 days. Subject to certain terms of the loan agreement, the Company may borrow, prepay and re-borrow amounts under the Revolving Line at any time and amounts repaid or prepaid may be re-borrowed. Interest rates on borrowings under the Revolving Line will be based on the greater of the prime rate or three and a half percent (3.5%). The prime rate is defined as the rate of interest announced by the bank. The Senior Secured Facility contains certain customary financial, affirmative, and negative covenants, including a minimum net revenue, a minimum cash balance to be held at Pacific Western Bank, a limit on the Company’s ability to incur additional indebtedness, dispose of assets, make certain acquisition transactions, pay dividends or make distributions, and certain other restrictions on the Company’s activities each defined specifically in the agreement. Casper was in compliance with all terms and covenants in the Senior Secured Facility as of September 30, 2020. The outstanding balance of the Revolving Line was $15,868 as of September 30, 2020. Interest expense incurred on the Revolving Line was $144 and $463 for the three and nine months ended September 30, 2020, respectively, and $206 and $566 for the three and nine months ended September 30, 2019, respectively. See related subsequent events disclosure in Note 17 related to refinancing of the Senior Secured Facility. Subordinated Facility On March 1, 2019, Casper Sleep Inc., Casper Science LLC and Casper Sleep Retail LLC entered into a growth capital loan and security facility agreement with TriplePoint Venture Growth BDC Corp., as lender and collateral agent, and TriplePoint Capital LLC, as lender (or, together with TriplePoint Venture Growth BDC Corp., TriplePoint), which provided for a $50,000 growth capital loan facility (the “Subordinated Facility”). The Subordinated Facility allows for expansion up to an additional $50,000 upon request and approval following full utilization of the initial loan, and has a maturity, at our option, of up to five years. Borrowings under the Subordinated Facility accrue interest at the prime rate (which, as defined in the Subordinated Facility, shall be as published in the Wall Street Journal with a floor of 5.25%) plus an applicable margin set forth in the table of terms. The table of terms sets forth 18 options that range on term, amortization, interest rate and other features that can range from an annual interest rate of the prime rate plus 0.0% margin for a three months interest only term and up to a prime plus 7.25% margin for 48 months interest only term. End of term payments range from 0.25% of each advance for a three-month term up to 8.25% for each advance with a 48 month repayment option. The Subordinated Facility also has a 1.25% one-time facility fee for the committed amount, which is initially $50,000. The Subordinated Facility contains certain affirmative and negative covenants, including, among others, restrictions on liens, indebtedness, mergers or acquisitions, investments, dividends or distributions, fundamental changes and affiliate transactions. As of September 30, 2020, the Company was in compliance with all covenants under the Subordinated Facility and the outstanding balance of the loans was $50,000. Interest expense incurred on the loan was $1,851 and $5,521 for the three and nine months ended September 30, 2020, respectively, and $504 for each of the three and nine months ended September 30,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During the nine months ended September 30, 2020, the Company granted 324,505 stock options. During the nine months ended September 30, 2020, options to purchase 747,118 shares of common stock were exercised. The intrinsic value, which is the difference between the market value of the stock and the exercise price of the stock options, of those options exercised was $5,819. The total number of options vested during the nine months ended September 30, 2020, was 1,182,503 at a total fair value of $8,502. During the nine months ended September 30, 2020, the Company extended the term of certain fully vested stock options for certain employees resulting in the immediate recognition of incremental stock-based compensation expense of $6. Stock-based compensation cost for employee stock options amounted to $3,746 and $9,691 for the three and nine months ended September 30, 2020, respectively, and $2,122 and $5,648 for the three and nine months ended September 30, 2019, respectively. These amounts include stock-based compensation to employees and non-employees, and is included within general and administrative expense. As of September 30, 2020, the total unrecognized stock-based compensation expense related to stock options was $24,710. The Company expects to recognize this expense over the remaining weighted- average period of approximately 2.52 years. Restricted Stock Units and Performance Stock Units In February 2020 and in connection with the IPO, the Company's Board of Directors adopted the Company's 2020 Equity Incentive Plan, which became effective upon the filing of the associated Form S-8 on February 11, 2020. During the nine months ended September 30, 2020, the Company granted 2,111,933 restricted stock units (“RSUs”), and 259,616 performance stock units (“PSUs”), of which 429,387 units were forfeited. During the three months ended September 30, 2020, the Company granted 194,625 restricted stock units (“RSUs”), and 0 performance stock units (“PSUs”), of which 142,870 units were forfeited. The fair value of the units granted was equal to the average stock price on the grant date. Total stock-based compensation expense related to RSUs and PSUs of $2,164 and $4,362 was recognized for the three and nine months ended September 30, 2020, respectively, and is included within general and administrative expense. Total stock-based compensation expense, related to RSUs and PSUs of $0 was recognized for each of the three and nine months ended September 30, 2019. The Company expects to recognize the expense over the remaining vesting period of four years for new hire grants, and three years for all other employee and director grants. The PSUs earned will vest within one year from the grant date based on the Company's performance. During the three and nine months ended September 30, 2020, the Company recognized expense related to PSUs of $580. The following table summarizes the activity related to the Company's RSUs and PSUs: Restricted Stock Units and Performance Stock Units Outstanding shares Weighted Average Grant Date Fair Value Balance as of January 1, 2020 — $ — Granted 2,371,549 8.54 Vested and converted to shares — — Forfeited or canceled (429,387) 8.69 Balance as of September 30, 2020 1,942,162 $ 8.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9 Months Ended</t>
        </is>
      </c>
    </row>
    <row r="2">
      <c r="B2" s="2" t="inlineStr">
        <is>
          <t>Sep. 30, 2020</t>
        </is>
      </c>
    </row>
    <row r="3">
      <c r="A3" s="3" t="inlineStr">
        <is>
          <t>Risks and Uncertainties [Abstract]</t>
        </is>
      </c>
    </row>
    <row r="4">
      <c r="A4" s="4" t="inlineStr">
        <is>
          <t>Significant Risks and Uncertainties Including Business and Credit Concentrations</t>
        </is>
      </c>
      <c r="B4" s="4" t="inlineStr">
        <is>
          <t xml:space="preserve">Significant Risks and Uncertainties Including Business and Credit Concentrations Risks and Uncertainties In December 2019, the COVID-19 disease caused by the novel coronavirus was reported in the media, and in January 2020, the World Health Organization (“WHO”) declared it a Public Health Emergency of International Concern. On March 11, 2020, the WHO characterized COVID-19 as a pandemic. The broader implications of the COVID-19 pandemic on the Company’s results of operations and overall financial performance remain uncertain. The Company has experienced and may continue to experience constrained supply or slowed customer demand that could materially adversely impact the Company’s business, results of operations and overall financial performance in future periods. As there remains a high degree of uncertainty around the impacts of the COVID-19 pandemic, the Company addresses and evaluates the impacts frequently. As the situation surrounding the COVID-19 pandemic remains fluid, we have been and may be required in the future to close or limit service offerings in certain of our retail stores in response to guidance from applicable government and public health officials, which we expect will adversely affect our revenues. At this stage of the Company's development, the ability to generate positive operating cash flows is a risk. The Company has incurred a net loss from operations and net operating cash outflows for the three and nine months ended September 30, 2020, the years 2019 and 2018 and since inception and has an accumulated deficit. As a result, the Company continues to rely upon investors who contributed cash to cover the Company's current operating expenses and obligations and has the ability to draw down on the line of credit. The Company's success will depend in part on its ability to continue to attract new customers, retain existing customers, and curate and market its products. There can be no assurance that the Company will be able to achieve any or all of these success factors. The Company estimates that it will have adequate liquidity to fund operations through November 17, 2021. In the future, if the Company is unable to attain positive cash flow from operations it will need to raise adequate financing or issue additional debt to maintain its current level of operations and growth. Financial instruments that potentially expose the Company to concentration of credit risk consist primarily of cash and cash equivalents and accounts receivable. The Company places its cash investments with high-credit quality financial institutions. A significant portion of the Company’s accounts receivable is with its credit card processors and retail partnerships. The Company believes no significant credit risk exists with respect to these financial instruments. Concentrations As of September 30, 2020, three customers comprised 37%, 18% and 15% of the Company's accounts receivable balance, respectively. As of December 31, 2019, one customer comprised 49% of the Company’s accounts receivable bal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Rent payments under operating leases are recognized on a straight-line basis over the term of the lease including any periods of free rent. Rental expense for operating leases were $5,023 and $5,378 for the three months ended September 30, 2020 and 2019, respectively, and $16,769 and $12,782 for the nine months ended September 30, 2020 and 2019, respectively. As of September 30, 2020, future minimum lease payments under non-cancelable operating leases consisted of the following: 2020 (remaining three months) 5,167 2021 20,849 2022 21,351 2023 21,252 2024 17,520 Thereafter 85,497 Total minimum lease payments $ 171,6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Effective Tax Rate The Company’s effective tax rate, which is calculated by dividing each period’s income tax provision by pretax income, was 0.13% and 0.07% for the three months ended September 30, 2020 and 2019, respectively, and 0.07% and 0.06% during the nine month period ended September 30, 2020 and 2019, respectively. The effective tax rates for the periods ended September 30, 2020 generally differ from the U.S. federal statutory tax rate primarily due to a full valuation allowance related to the Company’s U.S. deferred tax assets. On March 27, 2020, the Coronavirus Aid, Relief, and Economic Security Act (CARES Act) was enacted into law. The Company has considered the impact of the business provisions in the CARES Act and determined that there is no material impact to the Company's accounting for income taxes. Unrecognized Tax Benefits and Other Considerations The Company records liabilities related to its uncertain tax positions. Tax positions for the Company and its subsidiaries are subject to income tax audits by multiple tax jurisdictions throughout the world.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greater than 50 percent likely to be realized upon settlement with the taxing authority. The Company has operations and taxable presence in multiple jurisdictions in the U.S. and outside of the U.S. Tax positions for the Company and its subsidiaries are subject to income tax audits by multiple tax jurisdictions around the world. The Company currently considers U.S. federal and state to be major tax jurisdictions. Future Changes in Unrecognized Tax Benefits The total amount of unrecognized tax benefits relating to the Company's tax positions is subject to change based on future events including, but not limited to,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t>
        </is>
      </c>
      <c r="B1" s="2" t="inlineStr">
        <is>
          <t>9 Months Ended</t>
        </is>
      </c>
    </row>
    <row r="2">
      <c r="B2" s="2" t="inlineStr">
        <is>
          <t>Sep. 30, 2020</t>
        </is>
      </c>
    </row>
    <row r="3">
      <c r="A3" s="3" t="inlineStr">
        <is>
          <t>Payables and Accruals [Abstract]</t>
        </is>
      </c>
    </row>
    <row r="4">
      <c r="A4" s="4" t="inlineStr">
        <is>
          <t>Accrued Expense</t>
        </is>
      </c>
      <c r="B4" s="4" t="inlineStr">
        <is>
          <t xml:space="preserve">Accrued Expense Accrued expenses consist of the following: September 30, 2020 December 31, 2019 Marketing $ 18,081 $ 19,444 Tax fees 14,578 14,033 General trade 12,848 30,568 Other 12,739 9,085 Total Accrued Expenses $ 58,246 $ 73,1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96128</v>
      </c>
      <c r="C3" s="6" t="n">
        <v>67578</v>
      </c>
    </row>
    <row r="4">
      <c r="A4" s="4" t="inlineStr">
        <is>
          <t>Accounts receivable, net</t>
        </is>
      </c>
      <c r="B4" s="5" t="n">
        <v>17574</v>
      </c>
      <c r="C4" s="5" t="n">
        <v>31059</v>
      </c>
    </row>
    <row r="5">
      <c r="A5" s="4" t="inlineStr">
        <is>
          <t>Prepaid expenses and other current assets</t>
        </is>
      </c>
      <c r="B5" s="5" t="n">
        <v>14531</v>
      </c>
      <c r="C5" s="5" t="n">
        <v>23924</v>
      </c>
    </row>
    <row r="6">
      <c r="A6" s="4" t="inlineStr">
        <is>
          <t>Inventory, net</t>
        </is>
      </c>
      <c r="B6" s="5" t="n">
        <v>34269</v>
      </c>
      <c r="C6" s="5" t="n">
        <v>39358</v>
      </c>
    </row>
    <row r="7">
      <c r="A7" s="4" t="inlineStr">
        <is>
          <t>Total current assets</t>
        </is>
      </c>
      <c r="B7" s="5" t="n">
        <v>162502</v>
      </c>
      <c r="C7" s="5" t="n">
        <v>161919</v>
      </c>
    </row>
    <row r="8">
      <c r="A8" s="4" t="inlineStr">
        <is>
          <t>Property and equipment, net</t>
        </is>
      </c>
      <c r="B8" s="5" t="n">
        <v>67662</v>
      </c>
      <c r="C8" s="5" t="n">
        <v>66262</v>
      </c>
    </row>
    <row r="9">
      <c r="A9" s="4" t="inlineStr">
        <is>
          <t>Other assets</t>
        </is>
      </c>
      <c r="B9" s="5" t="n">
        <v>2682</v>
      </c>
      <c r="C9" s="5" t="n">
        <v>2137</v>
      </c>
    </row>
    <row r="10">
      <c r="A10" s="4" t="inlineStr">
        <is>
          <t>Total assets</t>
        </is>
      </c>
      <c r="B10" s="5" t="n">
        <v>232846</v>
      </c>
      <c r="C10" s="5" t="n">
        <v>230318</v>
      </c>
    </row>
    <row r="11">
      <c r="A11" s="3" t="inlineStr">
        <is>
          <t>Current liabilities:</t>
        </is>
      </c>
    </row>
    <row r="12">
      <c r="A12" s="4" t="inlineStr">
        <is>
          <t>Accounts payable</t>
        </is>
      </c>
      <c r="B12" s="5" t="n">
        <v>26778</v>
      </c>
      <c r="C12" s="5" t="n">
        <v>30734</v>
      </c>
    </row>
    <row r="13">
      <c r="A13" s="4" t="inlineStr">
        <is>
          <t>Accrued expenses</t>
        </is>
      </c>
      <c r="B13" s="5" t="n">
        <v>58246</v>
      </c>
      <c r="C13" s="5" t="n">
        <v>73130</v>
      </c>
    </row>
    <row r="14">
      <c r="A14" s="4" t="inlineStr">
        <is>
          <t>Deferred revenue</t>
        </is>
      </c>
      <c r="B14" s="5" t="n">
        <v>10255</v>
      </c>
      <c r="C14" s="5" t="n">
        <v>9673</v>
      </c>
    </row>
    <row r="15">
      <c r="A15" s="4" t="inlineStr">
        <is>
          <t>Other current liabilities</t>
        </is>
      </c>
      <c r="B15" s="5" t="n">
        <v>27073</v>
      </c>
      <c r="C15" s="5" t="n">
        <v>34422</v>
      </c>
    </row>
    <row r="16">
      <c r="A16" s="4" t="inlineStr">
        <is>
          <t>Total current liabilities</t>
        </is>
      </c>
      <c r="B16" s="5" t="n">
        <v>122352</v>
      </c>
      <c r="C16" s="5" t="n">
        <v>147959</v>
      </c>
    </row>
    <row r="17">
      <c r="A17" s="4" t="inlineStr">
        <is>
          <t>Other liabilities</t>
        </is>
      </c>
      <c r="B17" s="5" t="n">
        <v>74368</v>
      </c>
      <c r="C17" s="5" t="n">
        <v>69492</v>
      </c>
    </row>
    <row r="18">
      <c r="A18" s="4" t="inlineStr">
        <is>
          <t>Total liabilities</t>
        </is>
      </c>
      <c r="B18" s="5" t="n">
        <v>196720</v>
      </c>
      <c r="C18" s="5" t="n">
        <v>217451</v>
      </c>
    </row>
    <row r="19">
      <c r="A19" s="4" t="inlineStr">
        <is>
          <t>Convertible preferred stock, $0.000001 par value - zero and 19,213 shares authorized; zero and 19,181 issued and outstanding as of September 30, 2020 and December 31, 2019, respectively</t>
        </is>
      </c>
      <c r="B19" s="5" t="n">
        <v>0</v>
      </c>
      <c r="C19" s="5" t="n">
        <v>319961</v>
      </c>
    </row>
    <row r="20">
      <c r="A20" s="4" t="inlineStr">
        <is>
          <t>Common stock, $0.000001 par value - 170,000 and zero shares authorized; 40,420 and zero issued and outstanding as of September 30, 2020 and December 31, 2019, respectively</t>
        </is>
      </c>
      <c r="B20" s="5" t="n">
        <v>0</v>
      </c>
      <c r="C20" s="5" t="n">
        <v>0</v>
      </c>
    </row>
    <row r="21">
      <c r="A21" s="3" t="inlineStr">
        <is>
          <t>Stockholders’ equity/(deficit):</t>
        </is>
      </c>
    </row>
    <row r="22">
      <c r="A22" s="4" t="inlineStr">
        <is>
          <t>Additional paid-in capital</t>
        </is>
      </c>
      <c r="B22" s="5" t="n">
        <v>436360</v>
      </c>
      <c r="C22" s="5" t="n">
        <v>18097</v>
      </c>
    </row>
    <row r="23">
      <c r="A23" s="4" t="inlineStr">
        <is>
          <t>Accumulated other comprehensive (loss) income</t>
        </is>
      </c>
      <c r="B23" s="5" t="n">
        <v>-447</v>
      </c>
      <c r="C23" s="5" t="n">
        <v>69</v>
      </c>
    </row>
    <row r="24">
      <c r="A24" s="4" t="inlineStr">
        <is>
          <t>Accumulated deficit</t>
        </is>
      </c>
      <c r="B24" s="5" t="n">
        <v>-399787</v>
      </c>
      <c r="C24" s="5" t="n">
        <v>-325260</v>
      </c>
    </row>
    <row r="25">
      <c r="A25" s="4" t="inlineStr">
        <is>
          <t>Total stockholders’ equity/(deficit)</t>
        </is>
      </c>
      <c r="B25" s="5" t="n">
        <v>36126</v>
      </c>
      <c r="C25" s="5" t="n">
        <v>-307094</v>
      </c>
    </row>
    <row r="26">
      <c r="A26" s="4" t="inlineStr">
        <is>
          <t>Total liabilities, convertible preferred stock and stockholders’ equity</t>
        </is>
      </c>
      <c r="B26" s="6" t="n">
        <v>232846</v>
      </c>
      <c r="C26" s="6" t="n">
        <v>230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Preferred Stock, Common Stock, and Stockholders' Equity/(Deficit)</t>
        </is>
      </c>
      <c r="B1" s="2" t="inlineStr">
        <is>
          <t>9 Months Ended</t>
        </is>
      </c>
    </row>
    <row r="2">
      <c r="B2" s="2" t="inlineStr">
        <is>
          <t>Sep. 30, 2020</t>
        </is>
      </c>
    </row>
    <row r="3">
      <c r="A3" s="3" t="inlineStr">
        <is>
          <t>Equity [Abstract]</t>
        </is>
      </c>
    </row>
    <row r="4">
      <c r="A4" s="4" t="inlineStr">
        <is>
          <t>Convertible Preferred Stock, Common Stock, and Stockholders' Equity/(Deficit)</t>
        </is>
      </c>
      <c r="B4" s="4" t="inlineStr">
        <is>
          <t xml:space="preserve">Initial Public OfferingOn February 10, 2020, the Company completed the initial public offering (the “IPO”) of its common stock pursuant to a Registration Statement on Form S-1. In the IPO, the Company sold an aggregate of 8,350,000 shares of common stock at a public offering price of $12.00 per share. Upon consummation of the offering on February 10, 2020, the Company received net proceeds of approximately $88.0 million, after deducting underwriting discounts and commissions of $6.5 million and offering expenses of $5.7 million. Upon the completion of the IPO, all outstanding shares of the Company's convertible preferred stock and Class A and Class B common stock were converted into common stock.Convertible Preferred Stock, Common Stock, and Stockholders’ Equity/(Deficit) (a) Common Stock On February 10, 2020, in connection with our IPO, all Class A common stock and Class B common stock were converted into common stock at a par value of $0.000001, and we issued and sold 8,350,000 shares of our common stock at a price to the public of $12.00 per share resulting in net proceeds to us of approximately $88.0 million after deducting the underwriting discount of approximately $6.5 million and offering expenses of approximately $5.7 million. As of September 30, 2020, the Company had 170,000,000 shares of authorized common stock. Each holder of the Company's common stock is entitled to one vote per share on all matters to be voted upon by the stockholders. There are no cumulative rights. Subject to any preferential rights of any outstanding preferred stock, holders of the Company's common stock are entitled to receive ratably the dividends, if any, as may be declared from time to time by the Company's Board of Directors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Holders of the Company's common stock have no preemptive or conversion rights or other subscription rights, and there are no redemption or sinking fund provisions applicable to the common stock. All outstanding shares of the Company's common stock will be fully paid and non-assessable. The rights, preferences and privileges of the holders of the Company's common stock are subject to, and may be adversely affected by, the rights of the holders of shares of any series of preferred stock which the Company may designate and issue in the future. (b) Convertible Preferred Stock On February 10, 2020, upon the closing of the Company's IPO, all outstanding shares of convertible preferred stock were automatically converted into an aggregate of 20,485,054 shares of common stock. Series seed preferred stock Series A Series B Series C Series D Balance at December 31, 2019 3,951,636 $ 1,826 4,753,421 $ 12,983 2,378,594 $ 54,895 5,440,496 $ 169,098 2,688,765 $ 81,159 Conversion of redeemable convertible preferred stock to common stock (3,951,636) (1,826) (4,753,421) (12,983) (2,378,594) (54,895) (5,440,496) (169,098) (2,688,765) (81,159) Balance at September 30, 2020 — $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0</t>
        </is>
      </c>
    </row>
    <row r="3">
      <c r="A3" s="3" t="inlineStr">
        <is>
          <t>Warrants and Rights Note Disclosure [Abstract]</t>
        </is>
      </c>
    </row>
    <row r="4">
      <c r="A4" s="4" t="inlineStr">
        <is>
          <t>Warrants</t>
        </is>
      </c>
      <c r="B4" s="4" t="inlineStr">
        <is>
          <t>Warrants In 2014, the Company issued two warrants to purchase common stock that had an expiration date in 2024. The warrant issuances were to 1) a vendor in connection with a credit extension, and 2) a vendor in connection with the release of certain claims. Both warrants were fully vested when issued and were not provided as compensation for any service performed by the warrant holders. As such, they were marked at their fair market value on the date of issuance, and were no longer subject to re-measurement at each subsequent reporting date. The warrants were issued with an exercise price of $0.10 and were subsequently recorded at $8.9 in the consolidated statement of operations. In connection with the IPO, the above-mentioned warrants were exercised in full and reclassified into 181,133 shares of common stock. In connection with the Subordinated Facility, as described in Note 7, on March 1, 2019, Casper entered into two warrant agreements with TriplePoint Venture Growth BDC Corp. and TriplePoint Capital LLC for 19,201 shares of Series D preferred stock and 12,801 shares of Series D preferred stock, respectively, at an exercise price per share of $31.24715, (the “TPC Warrants”). TriplePoint’s right under the warrant agreements to purchase the Series D preferred stock will be available for the greater of (i) seven years from March 1, 2019 or (ii) one year from the effective date of an initial public offering, subject to certain exercise conditions in the event our common stock is traded on a securities exchange. The TPC Warrants may be separated and transferred from the debt and may be separately exercisable. Therefore, they are deemed to be freestanding financial instruments. The TPC Warrants are redeemable for preferred stock upon a deemed liquidation event and are considered redeemable under the SEC ASR 268. Therefore, they are an obligation that require or may require repurchase of shares by transferring assets upon a deemed liquidation event. In accordance with ASC 470-20-25-2, the proceeds of each debt issuance are allocated between the debt and the respective warrant based on their relative fair values. Each TPC Warrant is recorded as a liability upon initial recognition, with a corresponding debit to record a debt discount. Each reporting period, the TPC Warrants are marked to market with changes in fair value recorded as an increase/decrease in the liability with a corresponding fair value adjustment in other income (expense). The debt discount is initially recorded with each TPC Warrant and is amortized to interest expense over the term of the associated debt using the effective interest method. The TPC Warrants were issued before a liability for the debt was recognized and, as a result, the associated debt discount was classified as a deferred asset, consistent with the treatment of the fees paid to len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Sep. 30, 2020</t>
        </is>
      </c>
    </row>
    <row r="3">
      <c r="A3" s="3" t="inlineStr">
        <is>
          <t>Accounting Changes and Error Corrections [Abstract]</t>
        </is>
      </c>
    </row>
    <row r="4">
      <c r="A4" s="4" t="inlineStr">
        <is>
          <t>Recently Issued Accounting Pronouncements</t>
        </is>
      </c>
      <c r="B4" s="4" t="inlineStr">
        <is>
          <t xml:space="preserve">Recently Issued Accounting Pronouncement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Adopted Accounting Pronouncement In the first quarter of 2019, Casper adopted Accounting Standards Codification (“ASC”) Topic 606, Revenue from Contracts with Customers (“ASC 606”), using the modified retrospective transition method and applying this approach to contracts not completed as of the date of adoption. ASC 606 establishes a single comprehensive model for entities to use in accounting for revenue under GAAP and requires companies to recognize revenue in a way that depicts the transfer of promised goods or services to customers in an amount that reflects the consideration to which the entity expects to be entitled in exchange for those goods or services. ASC 606 also requires certain disclosures regarding qualitative and quantitative information with respect to the nature, amount, timing and uncertainty of revenue and cash flows arising from contracts with customers. Comparative prior period information has not been restated and continues to be reported in accordance with accounting standards in effect for those periods. Please see Note 5 for additional revenue disclosures. There was no material effect of adoption of ASC 606 on our consolidated financial statements other than the impact on disclosures. New Accounting Pronouncements, Not Yet Adopted Accounting pronouncements not listed below were assessed and determined to be not applicable or are expected to have minimal impact on the consolidated financial statements. Lease Guidance In February 2016, the FASB issued ASU 2016-02, Leases (“ASU 2016-02”), which supersedes the existing lease guidance under current GAAP. ASU 2016-02 is based on the principle that entities should recognize assets and liabilities arising from leases. The new standard does not significantly change the lessees’ recognition, measurement and presentation of expenses and cash flows from the previous accounting standard and leases continue to be classified as finance or operating. ASU 2016-02’s primary change is the requirement for entities to recognize a lease liability for payments and a right-of-use (“ROU”) asset representing the right to use the leased asset during the term of an operating lease arrangement. Lessees are permitted to make an accounting policy election not to recognize the asset and liability for leases with a term of 12 months or less. In addition, ASU 2016-02 expands the disclosure requirements of lease arrangements. Upon adoption, lessees and lessors are required to recognize and measure leases at the beginning of the earliest period presented using a modified retrospective approach. In July 2018, the FASB issued ASU 2018-11, “Targeted Improvements”, which allows for a new, optional transition method that provides the option to use the effective date as the date of initial application on transition. Under this option, the comparative periods would continue to apply the legacy guidance in Accounting Standard Codification (“ASC”) 840, including the disclosure requirements, and a cumulative effect adjustment would be recognized in the period of adoption rather than the earliest period presented. Under this transition option, comparative reporting would not be required, and the provisions of the standard would be applied prospectively to leases in effect at the date of adoption. The Company is currently working to complete the design of new processes and internal controls, which include the implementation of a software solution and finalizing the evaluation of Casper’s population of leased assets to assess the effect of the new guidance on the financial statements. On April 8, 2020 the FASB extended the implementation deadline of ASC 842 for companies following the private company adoption calendar. As such, the Company plans t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0</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the basic and diluted net loss per share attributable to common stockholders (in thousands, except share and per share amounts): Three months ended Nine months ended September 30, 2020 September 30, 2019 September 30, 2020 September 30, 2019 Numerator Net loss $ (15,856) $ (23,023) $ (74,527) $ (67,399) Numerator for basic and diluted loss per share $ (15,856) $ (23,023) $ (74,527) $ (67,399) Denominator Weighted-average common shares outstanding 40,118,959 10,635,338 35,927,521 10,530,262 Denominator for basic and diluted net loss per share 40,118,959 10,635,338 35,927,521 10,530,262 Net loss per share attributable to common stockholders, basic and diluted (0.40) (2.16) (2.07) (6.40) Since the Company was in a loss position for all periods presented, basic net loss per share attributable to common stockholders is the same as diluted net loss per share attributable to common stockholders as the inclusion of all potential common shares outstanding would have been anti-dilutive. The following securities have been excluded from the calculation of weighted average common shares outstanding because the effect is anti-dilutive for the three and nine months ended September 30, 2020 and 2019. Three months ended Nine months ended September 30, 2020 September 30, 2019 September 30, 2020 September 30, 2019 Warrants to purchase common stock 33,311 214,444 33,311 214,444 Stock options and RSUs 6,192,514 5,924,614 6,192,514 5,907,0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e Company has assessed subsequent events through the date of this Quarterly Report on Form 10-Q and has concluded the following disclosure is required in the consolidated financial statements. On November 10, 2020, the Company, together with Casper Science LLC and Casper Sleep Retail LLC, refinanced the Senior Secured Facility by entering into a credit agreement with Wells Fargo Bank, National Association (“Wells Fargo”), providing for a senior secured asset-based revolving credit facility of up to $30,000, with an uncommitted accordion of an additional $15,000 (the “Amended Senior Secured Facility”). The credit agreement provides that up to $10,000 of the Amended Senior Secured Facility is available for issuances of letters of credit and up to $5,000 is available for swingline loans. The Amended Senior Secured Facility matures on the earlier of November 10, 2023 or 91 days prior to the earliest maturity date of any borrowing under the Amended Subordinated Facility. Borrowings under the Amended Senior Secured Facility will be subject to an applicable margin of (i) when Average Daily Availability (as defined in the credit agreement) is greater than or equal to 50% of the Loan Cap (as defined in the credit agreement), 2.50% for LIBOR loans or 1.50% for base rate loans, as well as a letter of credit fee of 2.50%, and (ii) when Average Daily Availability is less than 50% of the Loan Cap, 2.75% for LIBOR loans or 1.75% for base rate loans, as well as a letter of credit fee of 2.75%, in each case subject to adjustments on the first day of each fiscal quarter commencing on January 1, 2021. The Amended Senior Secured Facility is secured by substantially all assets of the borrowers, including intellectual property, subject to customary exceptions. The Amended Senior Secured Facility contains customary covenants that limit, absent lender approval, the ability of the Company to, among other things, pay cash dividends, incur debt, create liens and encumbrances, redeem or repurchase stock, enter into certain transactions, repay certain indebtedness, make investments or dispose of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The Company presents its financial statements on a consolidated basis of all its wholly-owned subsidiaries. All intercompany balances and transactions have been eliminated. All figures expressed, except share and per share amounts, are represented in U.S. dollars in thousands.</t>
        </is>
      </c>
    </row>
    <row r="5">
      <c r="A5" s="4" t="inlineStr">
        <is>
          <t>Use of Estimates</t>
        </is>
      </c>
      <c r="B5" s="4" t="inlineStr">
        <is>
          <t>Use of Estimates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the valuation of deferred income tax assets, deferred revenue, the valuation of stock-based compensation and warrants, the product returns reserve, the inventory obsolescence reserve and accounts receivable allowance for doubtful accounts.</t>
        </is>
      </c>
    </row>
    <row r="6">
      <c r="A6" s="4" t="inlineStr">
        <is>
          <t>Cash and Cash Equivalents and Restricted Cash</t>
        </is>
      </c>
      <c r="B6" s="4" t="inlineStr">
        <is>
          <t>Cash and Cash EquivalentsThe Company considers all highly liquid investments with a maturity of less than three months when purchased to be cash equivalents.</t>
        </is>
      </c>
    </row>
    <row r="7">
      <c r="A7" s="4" t="inlineStr">
        <is>
          <t>Accounts Receivable, net</t>
        </is>
      </c>
      <c r="B7" s="4" t="inlineStr">
        <is>
          <t>Accounts Receivable, net Accounts receivable, net was composed primarily of amounts due from retail partners of $15,027 and $25,262, and from financial institutions related to credit card sales amounting to $2,547 and $5,797, as of September 30, 2020 and December 31, 2019 respectively.</t>
        </is>
      </c>
    </row>
    <row r="8">
      <c r="A8" s="4" t="inlineStr">
        <is>
          <t>Inventory, net</t>
        </is>
      </c>
      <c r="B8" s="4" t="inlineStr">
        <is>
          <t>Inventory, netInventories primarily consist of merchandise purchased for sale, as well as costs to deliver merchandise to Casper’s logistics providers and retail stores. The Company’s inventory is stated using weighted average costing. The Company performs an analysis to determine whether it is appropriate or not to maintain a reserve for excess and obsolete inventory. The reserve is based on historical experience related to the disposal of identified inventory, specifically through sales to retail partners, clearance sales and, ultimately, the expected recoverable value. The value of older inventory can be impacted by new product launches, which can make certain older items obsolete. A lower of cost or market assessment is performed on inventory and reserves established when the net realizable value exceeds the historic cost. Most of Casper’s inventory is just-in-time and most products have been recently introduced and in existence for less than two years. The Company performs a review of all on hand inventory to determine if any items are deemed obsolete based on specific facts and circumstances.Storage costs, indirect administrative overhead and certain selling costs related to inventories are expensed in the period incurred. Raw materials consist of replacement parts and components used in the creation of products. Finished goods is comprised of completed goods including mattresses, pillows, sheets, dog beds, Glow lights, and furniture. Inventory in transit is either purchased inventory coming from outside the United States or inventory being transferred between warehouses or from warehouse to retail location. The Company writes down inventory as a result of excess and obsolete inventories, or when it believes that the net realizable value of inventories is less than the carrying value, in accordance with ASU 2015-11, Simplifying the Measurement of Inventory , which was adopted in 2016.</t>
        </is>
      </c>
    </row>
    <row r="9">
      <c r="A9" s="4" t="inlineStr">
        <is>
          <t>Revenue Recognition and Cost of Goods Sold</t>
        </is>
      </c>
      <c r="B9" s="4" t="inlineStr">
        <is>
          <t>Revenue Recognition Revenue transactions associated with the sale of goods and services comprise a single performance obligation, which consists of the sale of products to customers either to the Company’s retail partners or through its direct-to-consumer (“DTC”) channel.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from retail partnership transactions is generally recognized at the time products are shipped based on contractual terms with the customer. Revenue from our DTC channel is generally recognized at the point of sale in our retail stores and at the time of delivery for e-commerce transactions. Revenue is recognized net of estimates of variable consideration, including product returns, customer discounts and allowances. Casper determines these estimates based on contract terms, evaluations of historical experience, anticipated trends, and other factors. The actual amount of customer returns and customer allowances, which is inherently uncertain, may differ from our estimates. The duration of contractual arrangements with our customers is typically less than one year. Payment terms with retail partners vary depending on creditworthiness and other considerations, with the most common being net 30 days. Payment is due at the time of sale for DTC transactions. We have elected to account for shipping and handling as fulfillment activities, and not as separate performance obligations. Shipping and handling fees billed to customers are included in net sales. All shipping and handling activity costs are recognized as costs of goods sold at the time the related revenue is recognized. Sales taxes collected from customers and remitted directly to government authorities are excluded from net sales and cost of goods sold. Revenue is comprised of global sales through our DTC channels and our retail partnerships, and reflects the impact of product returns as well as discounts for certain sales programs and promotions. Promotions are occasionally offered, primarily in the form of discounts, and are recorded as a reduction of gross revenue at the date of revenue recognition. We typically accept sales returns during a 30 or 100-night trial period, depending on the product, with our mattresses having a 100-night trial period. A sales return accrual is estimated based on historical return rates and is then adjusted for any current trends as appropriate. Returns are netted against the sales allowance reserve for the period. Sales are recognized as deferred revenue at the point of sale and are recognized as revenue upon the delivery to the consumer. Revenue through our DTC channels is recognized upon in-store or home delivery to the consumer, as applicable, and retail partnership revenue is recognized upon the transfer of control, on a per contract basis.</t>
        </is>
      </c>
    </row>
    <row r="10">
      <c r="A10" s="4" t="inlineStr">
        <is>
          <t>Sales and Marketing expenses and General and Administrative expenses</t>
        </is>
      </c>
      <c r="B10" s="4" t="inlineStr">
        <is>
          <t>Sales and Marketing expensesSales and marketing expenses consist primarily of advertising and marketing promotions of the Company’s products as well as sponsorship costs, consulting and contractor expenses. Advertising and other promotional costs are expensed as incurred. General and Administrative expensesGeneral and administrative expenses consist of personnel-related costs for our retail stores, retail operations, finance, legal, human resources, and IT functions, as well as litigation expenses, credit card fees, professional services, rent and operating costs associated with our retail stores, depreciation and amortization, and other administrative expenses. Research and development expenses are included within general and administrative and consist primarily of personnel-related expenses, consulting and contractor expenses, tooling, test equipment, and prototype materials.</t>
        </is>
      </c>
    </row>
    <row r="11">
      <c r="A11" s="4" t="inlineStr">
        <is>
          <t>Prepaid Expenses and Other Current Assets</t>
        </is>
      </c>
      <c r="B11" s="4" t="inlineStr">
        <is>
          <t>Prepaid Expenses and Other Current Assets Prepaid expenses and other current assets consist primarily of prepaid media placement for media campaigns that have not yet run, prepaid rent and office related expenses, and other prepaid expenses. In addition, the Company had tenant allowance receivable of $6,300 an d $8,081 as of September 30, 2020 and December 31, 2019, respectively.</t>
        </is>
      </c>
    </row>
    <row r="12">
      <c r="A12" s="4" t="inlineStr">
        <is>
          <t>Stock Based Compensation</t>
        </is>
      </c>
      <c r="B12" s="4" t="inlineStr">
        <is>
          <t>Stock-Based Compensation Compensation cost for all stock-based awards, including options to purchase stock and restricted stock units (“RSUs”) is measured at fair value on the date of grant and recognized over the service period. The fair value of stock options is estimated on the date of grant using a Black-Scholes model. The fair value of RSUs awarded is estimated on the date of grant based on the fair value of our common stock. Compensation cost is recognized on a straight-line basis over the requisite service period. The Company accounts for forfeitures as they occur, rather than estimating expected forfeitures. See Note 8 for a complete description of the accounting for stock-based awards. The Company also issues stock-based awards to some of its non-employee consultants. The Company accounts for equity awards to non-employees in accordance with FASB ASC Topic 505-50, Equity-Based Payments to Non-Employees, which requires the fair value of an award to a non-employee be remeasured at fair value as the award vests. Upon completion of the underlying performance obligation, or the vesting period, these cease to be revalued.</t>
        </is>
      </c>
    </row>
    <row r="13">
      <c r="A13" s="4" t="inlineStr">
        <is>
          <t>Property and Equipment</t>
        </is>
      </c>
      <c r="B13" s="4" t="inlineStr">
        <is>
          <t xml:space="preserve">Property and Equipment Property and equipment are stated at cost less accumulated depreciation. Depreciation expense on property and equipment is calculated using the straight-line method over the estimated useful lives of the assets. The estimated useful lives of furniture, fixtures, computers, </t>
        </is>
      </c>
    </row>
    <row r="14">
      <c r="A14" s="4" t="inlineStr">
        <is>
          <t>Income Taxes</t>
        </is>
      </c>
      <c r="B14" s="4" t="inlineStr">
        <is>
          <t>Income Taxes The Company accounts for income taxes in accordance with ASC Topic 740, “Income Taxes”. Under this method, deferred tax assets and liabilities are determined based on the temporary differences between the financial statement and tax basis of assets and liabilities using enacted tax rates in effect for the year in which the differences are expected to reverse. The effect of a change in tax rates on deferred tax assets and liabilities is recognized within the provision for (benefit from) income taxes on the consolidated statement of operations and comprehensive loss in the period that includes the enactment date. The Company reduces deferred tax assets, by a valuation allowance if it is more likely than not that the Company will not realize some or all of the deferred tax assets. In making such a determination, the Company considers all available positive and negative evidence, including taxable income in prior carryback years (if carryback is permitted under the relevant tax law), the timing of the reversal of existing taxable temporary differences, tax planning strategies, and projected future taxable income. The Company recognizes the tax benefit from an uncertain tax position only if it is more likely than not that the tax position will be sustained on examination by taxing authorities, based on the technical merits of the position. The Company recognizes interest and penalties related to uncertain tax positions within the provision for (benefit from) income taxes in the consolidated statement of operations and comprehensive loss.</t>
        </is>
      </c>
    </row>
    <row r="15">
      <c r="A15" s="4" t="inlineStr">
        <is>
          <t>Deferred Rent</t>
        </is>
      </c>
      <c r="B15" s="4" t="inlineStr">
        <is>
          <t>Deferred Rent Rental payments under operating leases are expensed on a straight-line basis after consideration of rent holidays, tenant allowances, step rent provisions and escalation clauses. Differences between rental expense (recognized from the date of possession) and actual rental payments are recorded as deferred rent. Deferred rent was $8,451 and $6,734 as of September 30, 2020 and December 31, 2019, respectively. Deferred rent is presented in other long-term liabilities.</t>
        </is>
      </c>
    </row>
    <row r="16">
      <c r="A16" s="4" t="inlineStr">
        <is>
          <t>Intangibles</t>
        </is>
      </c>
      <c r="B16" s="4" t="inlineStr">
        <is>
          <t>IntangiblesThe Company’s intangible assets consist of patents and domain names stated at cost. For intangible assets whose lives are determined to be indefinite, Casper qualitatively evaluates these for impairment.</t>
        </is>
      </c>
    </row>
    <row r="17">
      <c r="A17" s="4" t="inlineStr">
        <is>
          <t>Basic and Diluted Loss per Common Share</t>
        </is>
      </c>
      <c r="B17" s="4" t="inlineStr">
        <is>
          <t>Basic and Diluted Loss per Common Share The Company accounts for net income (loss) per common share using the treasury stock method. Basic net income (loss) per common share is computed by dividing net income (loss) for the period by the weighted-average number of common shares outstanding at the end of the period. Diluted net income (loss) per common share reflects the weighted-average number of common shares outstanding during the period used in the basic net income (loss) computation plus dilutive common stock equivalents. The computation of diluted net income (loss) per common share does not assume conversion, exercise, or contingent issuance of securities that would have an anti-dilutive effect on net income (loss) per common share. Prior to the IPO, the Company used the two-class method to compute net loss per common share because the Company previously issued securities, other than common stock, that contractually entitled the holders to participate in dividends and earnings of the Company. These participating securities included shares of each series of the Company’s convertible preferred stock, which had non-forfeitable rights to participate in any dividends declared on the Company’s common stock. The two-class method required earnings for the period to be allocated between common stock and participating securities based upon their respective rights to receive distributed and undistributed earnings. Under the two-class method, for periods with net income, basic net income per common share was computed by dividing the net income attributable to common stockholders by the weighted average number of shares of common stock outstanding during the period. Net income attributable to common stockholders was computed by subtracting from net income the portion of current year earnings that the participating securities would have been entitled to receive pursuant to their dividend rights had all of the year’s earnings been distributed. No such adjustment to earnings was made during periods with a net loss, as the holders of the participating securities had no obligation to fund losses. Diluted net income per common share was computed under the two-class method by using the weighted average number of shares of common stock outstanding, plus, for periods with net income attributable to common stockholders, the potential dilutive effects of stock options and warrants. In addition, the Company analyzed the potential dilutive effect of the outstanding participating securities under the “if-converted” method when calculating diluted earnings per share, in which it is assumed that the outstanding participating securities convert into common stock at the beginning of the period or date of issuance, if later. The Company reported the more dilutive of the approaches (two-class or “if-converted”) as its diluted net income per share during the period.</t>
        </is>
      </c>
    </row>
    <row r="18">
      <c r="A18" s="4" t="inlineStr">
        <is>
          <t>Foreign Currency</t>
        </is>
      </c>
      <c r="B18" s="4" t="inlineStr">
        <is>
          <t>Foreign CurrencyThe functional currency of the Company's international operating subsidiaries is the local currency. The Company translates the financial statements of these subsidiaries to U.S. dollars using month-end rates of exchange for assets and liabilities, and average rates for the annual period are derived from month-end spot rates for revenues, costs and expenses. The Company records translation gains and losses in accumulated other comprehensive loss as a component of stockholders' equity/(deficit). Foreign currency transaction gains and losses are included in net loss for the period.</t>
        </is>
      </c>
    </row>
    <row r="19">
      <c r="A19" s="4" t="inlineStr">
        <is>
          <t>Convertible Preferred Stock</t>
        </is>
      </c>
      <c r="B19" s="4" t="inlineStr">
        <is>
          <t>Convertible Preferred StockOn February 10, 2020, upon the closing of the Company's IPO, all outstanding shares of convertible preferred stock were automatically converted into an aggregate of 20,485,054 shares of common stock.</t>
        </is>
      </c>
    </row>
    <row r="20">
      <c r="A20" s="4" t="inlineStr">
        <is>
          <t>Segment Information</t>
        </is>
      </c>
      <c r="B20" s="4" t="inlineStr">
        <is>
          <t>Segment InformationThe Company operates in one operating segment within the United States, Canada and Europe, providing sleep products through various sales channels. Operating segments are defined as components of an enterprise for which separate financial information is evaluated regularly by the chief operating decision maker (“CODM”). The Company’s CODM is its Chief Executive Officer. The role of the CODM is to make decisions about allocating resources and assessing performance. The Company's business operates in one operating segment as all of the Company's sales channels are complementary and are analyzed in an identical way, with the CODM evaluating the Company's financial information, resources and performance of these resources on a consolidated basis. Since the Company operates in one operating segment, all required financial segment information can be found in the consolidated financial statements.</t>
        </is>
      </c>
    </row>
    <row r="21">
      <c r="A21" s="4" t="inlineStr">
        <is>
          <t>Fair Value Measurement</t>
        </is>
      </c>
      <c r="B21" s="4" t="inlineStr">
        <is>
          <t>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 considers all highly liquid investments purchased with a remaining maturity of three months or less to be cash equivalents. The fair value of the Company’s investments in certain money market funds is their face value. Such instruments are classified as Level 1 and are included in cash and cash equivalents on the consolidated balance sheets.</t>
        </is>
      </c>
    </row>
    <row r="22">
      <c r="A22" s="4" t="inlineStr">
        <is>
          <t>Recently Issued Accounting Pronouncements, Recently Adopted Accounting Pronouncement, New Accounting Pronouncements, Not Yet Adopted</t>
        </is>
      </c>
      <c r="B22" s="4" t="inlineStr">
        <is>
          <t xml:space="preserve">Recently Issued Accounting Pronouncement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Adopted Accounting Pronouncement In the first quarter of 2019, Casper adopted Accounting Standards Codification (“ASC”) Topic 606, Revenue from Contracts with Customers (“ASC 606”), using the modified retrospective transition method and applying this approach to contracts not completed as of the date of adoption. ASC 606 establishes a single comprehensive model for entities to use in accounting for revenue under GAAP and requires companies to recognize revenue in a way that depicts the transfer of promised goods or services to customers in an amount that reflects the consideration to which the entity expects to be entitled in exchange for those goods or services. ASC 606 also requires certain disclosures regarding qualitative and quantitative information with respect to the nature, amount, timing and uncertainty of revenue and cash flows arising from contracts with customers. Comparative prior period information has not been restated and continues to be reported in accordance with accounting standards in effect for those periods. Please see Note 5 for additional revenue disclosures. There was no material effect of adoption of ASC 606 on our consolidated financial statements other than the impact on disclosures. New Accounting Pronouncements, Not Yet Adopted Accounting pronouncements not listed below were assessed and determined to be not applicable or are expected to have minimal impact on the consolidated financial statements. Lease Guidance In February 2016, the FASB issued ASU 2016-02, Leases (“ASU 2016-02”), which supersedes the existing lease guidance under current GAAP. ASU 2016-02 is based on the principle that entities should recognize assets and liabilities arising from leases. The new standard does not significantly change the lessees’ recognition, measurement and presentation of expenses and cash flows from the previous accounting standard and leases continue to be classified as finance or operating. ASU 2016-02’s primary change is the requirement for entities to recognize a lease liability for payments and a right-of-use (“ROU”) asset representing the right to use the leased asset during the term of an operating lease arrangement. Lessees are permitted to make an accounting policy election not to recognize the asset and liability for leases with a term of 12 months or less. In addition, ASU 2016-02 expands the disclosure requirements of lease arrangements. Upon adoption, lessees and lessors are required to recognize and measure leases at the beginning of the earliest period presented using a modified retrospective approach. In July 2018, the FASB issued ASU 2018-11, “Targeted Improvements”, which allows for a new, optional transition method that provides the option to use the effective date as the date of initial application on transition. Under this option, the comparative periods would continue to apply the legacy guidance in Accounting Standard Codification (“ASC”) 840, including the disclosure requirements, and a cumulative effect adjustment would be recognized in the period of adoption rather than the earliest period presented. Under this transition option, comparative reporting would not be required, and the provisions of the standard would be applied prospectively to leases in effect at the date of adoption. The Company is currently working to complete the design of new processes and internal controls, which include the implementation of a software solution and finalizing the evaluation of Casper’s population of leased assets to assess the effect of the new guidance on the financial statements. On April 8, 2020 the FASB extended the implementation deadline of ASC 842 for companies following the private company adoption calendar. As such, the Company plans t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Inventory, Current</t>
        </is>
      </c>
      <c r="B4" s="4" t="inlineStr">
        <is>
          <t xml:space="preserve">Inventory consists of the following: September 30, 2020 December 31, 2019 Raw materials $ 410 $ 680 Finished goods 30,609 32,945 Inventory in transit 3,250 5,733 Total inventory 34,269 39,358 </t>
        </is>
      </c>
    </row>
    <row r="5">
      <c r="A5" s="4" t="inlineStr">
        <is>
          <t>Disaggregation of Revenue</t>
        </is>
      </c>
      <c r="B5" s="4" t="inlineStr">
        <is>
          <t xml:space="preserve">The following tables disaggregate our net sales by geography and channel for the periods indicated: Three Months Ended September 30, 2020 2019 North America Region $ 123,438 $ 121,230 EU Region 26 6,425 Total $ 123,464 $ 127,655 Direct to Consumer $ 89,864 $ 101,467 Retail Partnerships 33,600 26,188 Total $ 123,464 $ 127,655 Nine Months Ended September 30, 2020 2019 North America Region $ 334,763 $ 293,617 EU Region 11,941 18,702 Total $ 346,704 $ 312,319 Direct to Consumer $ 261,129 $ 258,625 Retail Partnerships 85,575 53,694 Total $ 346,704 $ 312,319 </t>
        </is>
      </c>
    </row>
    <row r="6">
      <c r="A6" s="4" t="inlineStr">
        <is>
          <t>Restructuring and Related Costs</t>
        </is>
      </c>
      <c r="B6" s="4" t="inlineStr">
        <is>
          <t xml:space="preserve">Three Months Ended September 30, 2020 Three Months Ended September 30, 2019 EU Closure US Total EU Closure US Total Severance and benefits $ — $ — $ — $ — $ 681 $ 681 Contract termination — — — — — — Asset impairments — — — — — — Other expenses 151 4 155 — — — Total $ 151 $ 4 $ 155 $ — $ 681 $ 681 Nine Months Ended September 30, 2020 Nine Months Ended September 30, 2019 EU Closure US Total EU Closure US Total Severance and benefits $ 450 $ 1,060 $ 1,510 $ — $ 681 $ 681 Contract termination 1,327 320 1,647 — — — Asset impairments 791 1,212 2,003 — — — Other expenses 323 112 435 — — — Total $ 2,891 $ 2,704 $ 5,595 $ — $ 681 $ 681 Accrued restructuring balance as at December 31, 2019 $ — Charges accrued during the three month period ended March 31, 2020 330 Payments made during the three month period ended March 31, 2020 (10) Accrued restructuring balance as at March 31, 2020 $ 320 Charges accrued during the three month period ended June 30, 2020 $ 3,107 Payments made during the three month period ended June 30, 2020 (883) Accrued Restructuring balance as of June 30, 2020 $ 2,544 Charges accrued during the three month period ended September 30, 2020 $ 155 Payments made during the three month period ended September 30, 2020 (1,248) Accrued Restructuring balance as at September 30, 2020 $ 1,451 </t>
        </is>
      </c>
    </row>
    <row r="7">
      <c r="A7" s="4" t="inlineStr">
        <is>
          <t>Schedule of Property and Equipment</t>
        </is>
      </c>
      <c r="B7" s="4" t="inlineStr">
        <is>
          <t xml:space="preserve">Property and equipment consist of the following: September 30, 2020 December 31, 2019 Leasehold improvements $ 52,128 $ 46,370 Furniture and fixtures 23,715 21,063 Construction in progress 5,198 4,658 Computer Equipment 4,713 3,590 Computer software 2,359 1,733 Machinery and Equipment 2,034 2,185 Property and equipment, gross $ 90,147 $ 79,599 Less: accumulated depreciation (22,485) (13,337) Property and equipment, net $ 67,662 $ 66,262 </t>
        </is>
      </c>
    </row>
    <row r="8">
      <c r="A8" s="4" t="inlineStr">
        <is>
          <t>Schedule of Other Current Liabilities</t>
        </is>
      </c>
      <c r="B8" s="4" t="inlineStr">
        <is>
          <t xml:space="preserve">Other current liabilities consist of the following: September 30, 2020 December 31, 2019 Short term debt $ 15,868 $ 15,868 Product return reserve 7,992 10,610 Other 3,213 7,944 Total Other Current Liabilities $ 27,073 $ 34,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s and Disclosures (Tables)</t>
        </is>
      </c>
      <c r="B1" s="2" t="inlineStr">
        <is>
          <t>9 Months Ended</t>
        </is>
      </c>
    </row>
    <row r="2">
      <c r="B2" s="2" t="inlineStr">
        <is>
          <t>Sep. 30, 2020</t>
        </is>
      </c>
    </row>
    <row r="3">
      <c r="A3" s="3" t="inlineStr">
        <is>
          <t>Fair Value Disclosures [Abstract]</t>
        </is>
      </c>
    </row>
    <row r="4">
      <c r="A4" s="4" t="inlineStr">
        <is>
          <t>Schedule of Assets and Liabilities Measured on a Recurring Basis</t>
        </is>
      </c>
      <c r="B4" s="4" t="inlineStr">
        <is>
          <t xml:space="preserve">The following summarizes assets and liabilities that are measured at fair value on a recurring basis, by level, within the fair value hierarchy as of September 30, 2020 and December 31, 2019: Fair Value Cash and Cash Equivalents September 30, 2020 December 31, 2019 September 30, 2020 December 31, 2019 Assets Cash 36,615 22,451 36,615 22,451 Level 1: Money market funds 59,513 45,127 59,513 45,127 Cash and cash equivalents $ 96,128 67,578 $ 96,128 67,578 Liabilities Level 2: Preferred stock warrant liabilities — (666) — — Total $ 96,128 66,912 $ 96,128 67,5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Activity Related to Restricted Stock Units and Performance Stock Units</t>
        </is>
      </c>
      <c r="B4" s="4" t="inlineStr">
        <is>
          <t xml:space="preserve">The following table summarizes the activity related to the Company's RSUs and PSUs: Restricted Stock Units and Performance Stock Units Outstanding shares Weighted Average Grant Date Fair Value Balance as of January 1, 2020 — $ — Granted 2,371,549 8.54 Vested and converted to shares — — Forfeited or canceled (429,387) 8.69 Balance as of September 30, 2020 1,942,162 $ 8.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Minimum Lease Payments</t>
        </is>
      </c>
      <c r="B4" s="4" t="inlineStr">
        <is>
          <t xml:space="preserve">As of September 30, 2020, future minimum lease payments under non-cancelable operating leases consisted of the following: 2020 (remaining three months) 5,167 2021 20,849 2022 21,351 2023 21,252 2024 17,520 Thereafter 85,497 Total minimum lease payments $ 171,6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nvertible preferred stock, par value (in dollars per share)</t>
        </is>
      </c>
      <c r="B3" s="7" t="n">
        <v>1e-06</v>
      </c>
      <c r="C3" s="7" t="n">
        <v>1e-06</v>
      </c>
    </row>
    <row r="4">
      <c r="A4" s="4" t="inlineStr">
        <is>
          <t>Convertible preferred stock, shares authorized (in shares)</t>
        </is>
      </c>
      <c r="B4" s="5" t="n">
        <v>0</v>
      </c>
      <c r="C4" s="5" t="n">
        <v>19213000</v>
      </c>
    </row>
    <row r="5">
      <c r="A5" s="4" t="inlineStr">
        <is>
          <t>Convertible preferred stock, shares issued (in shares)</t>
        </is>
      </c>
      <c r="B5" s="5" t="n">
        <v>0</v>
      </c>
      <c r="C5" s="5" t="n">
        <v>19181000</v>
      </c>
    </row>
    <row r="6">
      <c r="A6" s="4" t="inlineStr">
        <is>
          <t>Convertible preferred stock, shares outstanding (in shares)</t>
        </is>
      </c>
      <c r="B6" s="5" t="n">
        <v>0</v>
      </c>
      <c r="C6" s="5" t="n">
        <v>19181000</v>
      </c>
    </row>
    <row r="7">
      <c r="A7" s="4" t="inlineStr">
        <is>
          <t>Common stock, par value (in dollars per share)</t>
        </is>
      </c>
      <c r="B7" s="7" t="n">
        <v>1e-06</v>
      </c>
      <c r="C7" s="7" t="n">
        <v>1e-06</v>
      </c>
    </row>
    <row r="8">
      <c r="A8" s="4" t="inlineStr">
        <is>
          <t>Common stock, shares authorized (in shares)</t>
        </is>
      </c>
      <c r="B8" s="5" t="n">
        <v>170000000</v>
      </c>
      <c r="C8" s="5" t="n">
        <v>0</v>
      </c>
    </row>
    <row r="9">
      <c r="A9" s="4" t="inlineStr">
        <is>
          <t>Common Stock, Shares, Issued</t>
        </is>
      </c>
      <c r="B9" s="5" t="n">
        <v>40420000</v>
      </c>
      <c r="C9" s="5" t="n">
        <v>0</v>
      </c>
    </row>
    <row r="10">
      <c r="A10" s="4" t="inlineStr">
        <is>
          <t>Common Stock, Shares, Outstanding</t>
        </is>
      </c>
      <c r="B10" s="5" t="n">
        <v>4042000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consist of the following: September 30, 2020 December 31, 2019 Marketing $ 18,081 $ 19,444 Tax fees 14,578 14,033 General trade 12,848 30,568 Other 12,739 9,085 Total Accrued Expenses $ 58,246 $ 73,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Common Stock, and Stockholders' Equity/(Deficit) (Tables)</t>
        </is>
      </c>
      <c r="B1" s="2" t="inlineStr">
        <is>
          <t>9 Months Ended</t>
        </is>
      </c>
    </row>
    <row r="2">
      <c r="B2" s="2" t="inlineStr">
        <is>
          <t>Sep. 30, 2020</t>
        </is>
      </c>
    </row>
    <row r="3">
      <c r="A3" s="3" t="inlineStr">
        <is>
          <t>Equity [Abstract]</t>
        </is>
      </c>
    </row>
    <row r="4">
      <c r="A4" s="4" t="inlineStr">
        <is>
          <t>Schedule of Temporary Equity</t>
        </is>
      </c>
      <c r="B4" s="4" t="inlineStr">
        <is>
          <t xml:space="preserve">On February 10, 2020, upon the closing of the Company's IPO, all outstanding shares of convertible preferred stock were automatically converted into an aggregate of 20,485,054 shares of common stock. Series seed preferred stock Series A Series B Series C Series D Balance at December 31, 2019 3,951,636 $ 1,826 4,753,421 $ 12,983 2,378,594 $ 54,895 5,440,496 $ 169,098 2,688,765 $ 81,159 Conversion of redeemable convertible preferred stock to common stock (3,951,636) (1,826) (4,753,421) (12,983) (2,378,594) (54,895) (5,440,496) (169,098) (2,688,765) (81,159) Balance at September 30, 2020 — $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Basic and Diluted Net Loss Per Share</t>
        </is>
      </c>
      <c r="B4" s="4" t="inlineStr">
        <is>
          <t>The following table sets forth the computation of the basic and diluted net loss per share attributable to common stockholders (in thousands, except share and per share amounts): Three months ended Nine months ended September 30, 2020 September 30, 2019 September 30, 2020 September 30, 2019 Numerator Net loss $ (15,856) $ (23,023) $ (74,527) $ (67,399) Numerator for basic and diluted loss per share $ (15,856) $ (23,023) $ (74,527) $ (67,399) Denominator Weighted-average common shares outstanding 40,118,959 10,635,338 35,927,521 10,530,262 Denominator for basic and diluted net loss per share 40,118,959 10,635,338 35,927,521 10,530,262 Net loss per share attributable to common stockholders, basic and diluted (0.40) (2.16) (2.07) (6.40)</t>
        </is>
      </c>
    </row>
    <row r="5">
      <c r="A5" s="4" t="inlineStr">
        <is>
          <t>Schedule of Antidilutive Securities Excluded from Computation of Earnings Per Share</t>
        </is>
      </c>
      <c r="B5" s="4" t="inlineStr">
        <is>
          <t xml:space="preserve">The following securities have been excluded from the calculation of weighted average common shares outstanding because the effect is anti-dilutive for the three and nine months ended September 30, 2020 and 2019. Three months ended Nine months ended September 30, 2020 September 30, 2019 September 30, 2020 September 30, 2019 Warrants to purchase common stock 33,311 214,444 33,311 214,444 Stock options and RSUs 6,192,514 5,924,614 6,192,514 5,907,0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37" customWidth="1" min="2" max="2"/>
  </cols>
  <sheetData>
    <row r="1">
      <c r="A1" s="1" t="inlineStr">
        <is>
          <t>Initial Public Offering (Details) $ / shares in Units, $ in Millions</t>
        </is>
      </c>
      <c r="B1" s="2" t="inlineStr">
        <is>
          <t>Feb. 10, 2020USD ($)$ / sharesshares</t>
        </is>
      </c>
    </row>
    <row r="2">
      <c r="A2" s="3" t="inlineStr">
        <is>
          <t>Stockholders' Equity Note [Abstract]</t>
        </is>
      </c>
    </row>
    <row r="3">
      <c r="A3" s="4" t="inlineStr">
        <is>
          <t>Number of shares issued and sold (in shares) | shares</t>
        </is>
      </c>
      <c r="B3" s="5" t="n">
        <v>8350000</v>
      </c>
    </row>
    <row r="4">
      <c r="A4" s="4" t="inlineStr">
        <is>
          <t>Price of shares sold (in dollars per share) | $ / shares</t>
        </is>
      </c>
      <c r="B4" s="6" t="n">
        <v>12</v>
      </c>
    </row>
    <row r="5">
      <c r="A5" s="4" t="inlineStr">
        <is>
          <t>Net proceeds from IPO</t>
        </is>
      </c>
      <c r="B5" s="6" t="n">
        <v>88</v>
      </c>
    </row>
    <row r="6">
      <c r="A6" s="4" t="inlineStr">
        <is>
          <t>Underwriting discounts and commissions</t>
        </is>
      </c>
      <c r="B6" s="10" t="n">
        <v>6.5</v>
      </c>
    </row>
    <row r="7">
      <c r="A7" s="4" t="inlineStr">
        <is>
          <t>Offering expenses</t>
        </is>
      </c>
      <c r="B7" s="9" t="n">
        <v>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0" customWidth="1" min="2" max="2"/>
    <col width="35" customWidth="1" min="3" max="3"/>
    <col width="21" customWidth="1" min="4" max="4"/>
    <col width="21" customWidth="1" min="5" max="5"/>
    <col width="21" customWidth="1" min="6" max="6"/>
    <col width="42" customWidth="1" min="7" max="7"/>
    <col width="21" customWidth="1" min="8" max="8"/>
    <col width="21" customWidth="1" min="9" max="9"/>
  </cols>
  <sheetData>
    <row r="1">
      <c r="A1" s="1" t="inlineStr">
        <is>
          <t>Summary of Significant Accounting Policies - Narrative (Details)</t>
        </is>
      </c>
      <c r="B1" s="2" t="inlineStr">
        <is>
          <t>Feb. 10, 2020shares</t>
        </is>
      </c>
      <c r="C1" s="2" t="inlineStr">
        <is>
          <t>Sep. 30, 2020USD ($)class_of_stock</t>
        </is>
      </c>
      <c r="D1" s="2" t="inlineStr">
        <is>
          <t>Jun. 30, 2020USD ($)</t>
        </is>
      </c>
      <c r="E1" s="2" t="inlineStr">
        <is>
          <t>Mar. 31, 2020USD ($)</t>
        </is>
      </c>
      <c r="F1" s="2" t="inlineStr">
        <is>
          <t>Sep. 30, 2019USD ($)</t>
        </is>
      </c>
      <c r="G1" s="2" t="inlineStr">
        <is>
          <t>Sep. 30, 2020USD ($)segmentclass_of_stock</t>
        </is>
      </c>
      <c r="H1" s="2" t="inlineStr">
        <is>
          <t>Sep. 30, 2019USD ($)</t>
        </is>
      </c>
      <c r="I1" s="2" t="inlineStr">
        <is>
          <t>Dec. 31, 2019USD ($)</t>
        </is>
      </c>
    </row>
    <row r="2">
      <c r="A2" s="3" t="inlineStr">
        <is>
          <t>Accounts, Notes, Loans and Financing Receivable [Line Items]</t>
        </is>
      </c>
    </row>
    <row r="3">
      <c r="A3" s="4" t="inlineStr">
        <is>
          <t>Revenue, payment terms with retail partners</t>
        </is>
      </c>
      <c r="G3" s="4" t="inlineStr">
        <is>
          <t>30 days</t>
        </is>
      </c>
    </row>
    <row r="4">
      <c r="A4" s="4" t="inlineStr">
        <is>
          <t>Restructuring expenses</t>
        </is>
      </c>
      <c r="C4" s="6" t="n">
        <v>155000</v>
      </c>
      <c r="D4" s="6" t="n">
        <v>3107000</v>
      </c>
      <c r="E4" s="6" t="n">
        <v>330000</v>
      </c>
    </row>
    <row r="5">
      <c r="A5" s="4" t="inlineStr">
        <is>
          <t>Accrued liability for restructuring</t>
        </is>
      </c>
      <c r="C5" s="5" t="n">
        <v>1451000</v>
      </c>
      <c r="D5" s="6" t="n">
        <v>2544000</v>
      </c>
      <c r="E5" s="6" t="n">
        <v>320000</v>
      </c>
      <c r="G5" s="6" t="n">
        <v>1451000</v>
      </c>
      <c r="I5" s="6" t="n">
        <v>0</v>
      </c>
    </row>
    <row r="6">
      <c r="A6" s="4" t="inlineStr">
        <is>
          <t>Tenant allowance receivable</t>
        </is>
      </c>
      <c r="C6" s="5" t="n">
        <v>6300000</v>
      </c>
      <c r="G6" s="5" t="n">
        <v>6300000</v>
      </c>
      <c r="I6" s="5" t="n">
        <v>8081000</v>
      </c>
    </row>
    <row r="7">
      <c r="A7" s="4" t="inlineStr">
        <is>
          <t>Depreciation expense</t>
        </is>
      </c>
      <c r="C7" s="5" t="n">
        <v>3313000</v>
      </c>
      <c r="F7" s="6" t="n">
        <v>2076000</v>
      </c>
      <c r="G7" s="5" t="n">
        <v>11047000</v>
      </c>
      <c r="H7" s="6" t="n">
        <v>4601000</v>
      </c>
    </row>
    <row r="8">
      <c r="A8" s="4" t="inlineStr">
        <is>
          <t>Impairment losses</t>
        </is>
      </c>
      <c r="C8" s="6" t="n">
        <v>0</v>
      </c>
      <c r="F8" s="5" t="n">
        <v>0</v>
      </c>
      <c r="G8" s="6" t="n">
        <v>2003000</v>
      </c>
      <c r="H8" s="5" t="n">
        <v>0</v>
      </c>
    </row>
    <row r="9">
      <c r="A9" s="4" t="inlineStr">
        <is>
          <t>Number of stores | class_of_stock</t>
        </is>
      </c>
      <c r="C9" s="5" t="n">
        <v>3</v>
      </c>
      <c r="G9" s="5" t="n">
        <v>3</v>
      </c>
    </row>
    <row r="10">
      <c r="A10" s="4" t="inlineStr">
        <is>
          <t>Deferred rent</t>
        </is>
      </c>
      <c r="C10" s="6" t="n">
        <v>8451000</v>
      </c>
      <c r="G10" s="6" t="n">
        <v>8451000</v>
      </c>
      <c r="I10" s="5" t="n">
        <v>6734000</v>
      </c>
    </row>
    <row r="11">
      <c r="A11" s="4" t="inlineStr">
        <is>
          <t>Conversion of stock, shares of common stock issued (in shares) | shares</t>
        </is>
      </c>
      <c r="B11" s="5" t="n">
        <v>20485054</v>
      </c>
    </row>
    <row r="12">
      <c r="A12" s="4" t="inlineStr">
        <is>
          <t>Number of operating segments | segment</t>
        </is>
      </c>
      <c r="G12" s="5" t="n">
        <v>1</v>
      </c>
    </row>
    <row r="13">
      <c r="A13" s="4" t="inlineStr">
        <is>
          <t>North America Region</t>
        </is>
      </c>
    </row>
    <row r="14">
      <c r="A14" s="3" t="inlineStr">
        <is>
          <t>Accounts, Notes, Loans and Financing Receivable [Line Items]</t>
        </is>
      </c>
    </row>
    <row r="15">
      <c r="A15" s="4" t="inlineStr">
        <is>
          <t>Restructuring expenses</t>
        </is>
      </c>
      <c r="C15" s="5" t="n">
        <v>155000</v>
      </c>
      <c r="G15" s="6" t="n">
        <v>5595000</v>
      </c>
    </row>
    <row r="16">
      <c r="A16" s="4" t="inlineStr">
        <is>
          <t>Revision of Prior Period, Adjustment | North America Region</t>
        </is>
      </c>
    </row>
    <row r="17">
      <c r="A17" s="3" t="inlineStr">
        <is>
          <t>Accounts, Notes, Loans and Financing Receivable [Line Items]</t>
        </is>
      </c>
    </row>
    <row r="18">
      <c r="A18" s="4" t="inlineStr">
        <is>
          <t>Restructuring expenses</t>
        </is>
      </c>
      <c r="F18" s="6" t="n">
        <v>681000</v>
      </c>
      <c r="H18" s="6" t="n">
        <v>681000</v>
      </c>
    </row>
    <row r="19">
      <c r="A19" s="4" t="inlineStr">
        <is>
          <t>Outlet store closures, abandoning development of selected product development, and exiting European operations</t>
        </is>
      </c>
    </row>
    <row r="20">
      <c r="A20" s="3" t="inlineStr">
        <is>
          <t>Accounts, Notes, Loans and Financing Receivable [Line Items]</t>
        </is>
      </c>
    </row>
    <row r="21">
      <c r="A21" s="4" t="inlineStr">
        <is>
          <t>Impairment losses</t>
        </is>
      </c>
      <c r="G21" s="5" t="n">
        <v>1391000</v>
      </c>
    </row>
    <row r="22">
      <c r="A22" s="4" t="inlineStr">
        <is>
          <t>Retail Partnerships</t>
        </is>
      </c>
    </row>
    <row r="23">
      <c r="A23" s="3" t="inlineStr">
        <is>
          <t>Accounts, Notes, Loans and Financing Receivable [Line Items]</t>
        </is>
      </c>
    </row>
    <row r="24">
      <c r="A24" s="4" t="inlineStr">
        <is>
          <t>Accounts receivable</t>
        </is>
      </c>
      <c r="C24" s="5" t="n">
        <v>15027000</v>
      </c>
      <c r="G24" s="5" t="n">
        <v>15027000</v>
      </c>
      <c r="I24" s="5" t="n">
        <v>25262000</v>
      </c>
    </row>
    <row r="25">
      <c r="A25" s="4" t="inlineStr">
        <is>
          <t>Direct to Consumer</t>
        </is>
      </c>
    </row>
    <row r="26">
      <c r="A26" s="3" t="inlineStr">
        <is>
          <t>Accounts, Notes, Loans and Financing Receivable [Line Items]</t>
        </is>
      </c>
    </row>
    <row r="27">
      <c r="A27" s="4" t="inlineStr">
        <is>
          <t>Accounts receivable</t>
        </is>
      </c>
      <c r="C27" s="6" t="n">
        <v>2547000</v>
      </c>
      <c r="G27" s="6" t="n">
        <v>2547000</v>
      </c>
      <c r="I27" s="6" t="n">
        <v>5797000</v>
      </c>
    </row>
    <row r="28">
      <c r="A28" s="4" t="inlineStr">
        <is>
          <t>Furniture, fixtures, computers, technology hardware, and vehicles | Minimum</t>
        </is>
      </c>
    </row>
    <row r="29">
      <c r="A29" s="3" t="inlineStr">
        <is>
          <t>Accounts, Notes, Loans and Financing Receivable [Line Items]</t>
        </is>
      </c>
    </row>
    <row r="30">
      <c r="A30" s="4" t="inlineStr">
        <is>
          <t>Property and equipment, useful life</t>
        </is>
      </c>
      <c r="G30" s="4" t="inlineStr">
        <is>
          <t>3 years</t>
        </is>
      </c>
    </row>
    <row r="31">
      <c r="A31" s="4" t="inlineStr">
        <is>
          <t>Furniture, fixtures, computers, technology hardware, and vehicles | Maximum</t>
        </is>
      </c>
    </row>
    <row r="32">
      <c r="A32" s="3" t="inlineStr">
        <is>
          <t>Accounts, Notes, Loans and Financing Receivable [Line Items]</t>
        </is>
      </c>
    </row>
    <row r="33">
      <c r="A33" s="4" t="inlineStr">
        <is>
          <t>Property and equipment, useful life</t>
        </is>
      </c>
      <c r="G33" s="4" t="inlineStr">
        <is>
          <t>5 years</t>
        </is>
      </c>
    </row>
    <row r="34">
      <c r="A34" s="4" t="inlineStr">
        <is>
          <t>Purchased software</t>
        </is>
      </c>
    </row>
    <row r="35">
      <c r="A35" s="3" t="inlineStr">
        <is>
          <t>Accounts, Notes, Loans and Financing Receivable [Line Items]</t>
        </is>
      </c>
    </row>
    <row r="36">
      <c r="A36" s="4" t="inlineStr">
        <is>
          <t>Property and equipment, useful life</t>
        </is>
      </c>
      <c r="G36" s="4" t="inlineStr">
        <is>
          <t>7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Sep. 30, 2020</t>
        </is>
      </c>
      <c r="C1" s="2" t="inlineStr">
        <is>
          <t>Dec. 31, 2019</t>
        </is>
      </c>
    </row>
    <row r="2">
      <c r="A2" s="3" t="inlineStr">
        <is>
          <t>Accounting Policies [Abstract]</t>
        </is>
      </c>
    </row>
    <row r="3">
      <c r="A3" s="4" t="inlineStr">
        <is>
          <t>Raw materials</t>
        </is>
      </c>
      <c r="B3" s="6" t="n">
        <v>410</v>
      </c>
      <c r="C3" s="6" t="n">
        <v>680</v>
      </c>
    </row>
    <row r="4">
      <c r="A4" s="4" t="inlineStr">
        <is>
          <t>Finished goods</t>
        </is>
      </c>
      <c r="B4" s="5" t="n">
        <v>30609</v>
      </c>
      <c r="C4" s="5" t="n">
        <v>32945</v>
      </c>
    </row>
    <row r="5">
      <c r="A5" s="4" t="inlineStr">
        <is>
          <t>Inventory in transit</t>
        </is>
      </c>
      <c r="B5" s="5" t="n">
        <v>3250</v>
      </c>
      <c r="C5" s="5" t="n">
        <v>5733</v>
      </c>
    </row>
    <row r="6">
      <c r="A6" s="4" t="inlineStr">
        <is>
          <t>Total inventory</t>
        </is>
      </c>
      <c r="B6" s="6" t="n">
        <v>34269</v>
      </c>
      <c r="C6" s="6" t="n">
        <v>393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Disaggregated Revenue Data (Details) - USD ($)</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Disaggregation of Revenue [Line Items]</t>
        </is>
      </c>
    </row>
    <row r="4">
      <c r="A4" s="4" t="inlineStr">
        <is>
          <t>Revenue</t>
        </is>
      </c>
      <c r="B4" s="6" t="n">
        <v>123464000</v>
      </c>
      <c r="E4" s="6" t="n">
        <v>127655000</v>
      </c>
      <c r="F4" s="6" t="n">
        <v>346704000</v>
      </c>
      <c r="G4" s="6" t="n">
        <v>312319000</v>
      </c>
    </row>
    <row r="5">
      <c r="A5" s="4" t="inlineStr">
        <is>
          <t>Restructuring expenses</t>
        </is>
      </c>
      <c r="B5" s="5" t="n">
        <v>155000</v>
      </c>
      <c r="C5" s="6" t="n">
        <v>3107000</v>
      </c>
      <c r="D5" s="6" t="n">
        <v>330000</v>
      </c>
    </row>
    <row r="6">
      <c r="A6" s="4" t="inlineStr">
        <is>
          <t>Impairment losses</t>
        </is>
      </c>
      <c r="B6" s="5" t="n">
        <v>0</v>
      </c>
      <c r="E6" s="5" t="n">
        <v>0</v>
      </c>
      <c r="F6" s="5" t="n">
        <v>2003000</v>
      </c>
      <c r="G6" s="5" t="n">
        <v>0</v>
      </c>
    </row>
    <row r="7">
      <c r="A7" s="4" t="inlineStr">
        <is>
          <t>Restructuring expenses</t>
        </is>
      </c>
      <c r="B7" s="5" t="n">
        <v>155000</v>
      </c>
      <c r="E7" s="5" t="n">
        <v>681000</v>
      </c>
      <c r="F7" s="5" t="n">
        <v>5595000</v>
      </c>
      <c r="G7" s="5" t="n">
        <v>681000</v>
      </c>
    </row>
    <row r="8">
      <c r="A8" s="4" t="inlineStr">
        <is>
          <t>Severance and benefits</t>
        </is>
      </c>
    </row>
    <row r="9">
      <c r="A9" s="3" t="inlineStr">
        <is>
          <t>Disaggregation of Revenue [Line Items]</t>
        </is>
      </c>
    </row>
    <row r="10">
      <c r="A10" s="4" t="inlineStr">
        <is>
          <t>Restructuring expenses</t>
        </is>
      </c>
      <c r="B10" s="5" t="n">
        <v>0</v>
      </c>
      <c r="E10" s="5" t="n">
        <v>681000</v>
      </c>
      <c r="F10" s="5" t="n">
        <v>1510000</v>
      </c>
      <c r="G10" s="5" t="n">
        <v>681000</v>
      </c>
    </row>
    <row r="11">
      <c r="A11" s="4" t="inlineStr">
        <is>
          <t>Contract termination</t>
        </is>
      </c>
    </row>
    <row r="12">
      <c r="A12" s="3" t="inlineStr">
        <is>
          <t>Disaggregation of Revenue [Line Items]</t>
        </is>
      </c>
    </row>
    <row r="13">
      <c r="A13" s="4" t="inlineStr">
        <is>
          <t>Restructuring expenses</t>
        </is>
      </c>
      <c r="B13" s="5" t="n">
        <v>0</v>
      </c>
      <c r="E13" s="5" t="n">
        <v>0</v>
      </c>
      <c r="F13" s="5" t="n">
        <v>1647000</v>
      </c>
      <c r="G13" s="5" t="n">
        <v>0</v>
      </c>
    </row>
    <row r="14">
      <c r="A14" s="4" t="inlineStr">
        <is>
          <t>Other expenses</t>
        </is>
      </c>
    </row>
    <row r="15">
      <c r="A15" s="3" t="inlineStr">
        <is>
          <t>Disaggregation of Revenue [Line Items]</t>
        </is>
      </c>
    </row>
    <row r="16">
      <c r="A16" s="4" t="inlineStr">
        <is>
          <t>Restructuring expenses</t>
        </is>
      </c>
      <c r="B16" s="5" t="n">
        <v>155000</v>
      </c>
      <c r="E16" s="5" t="n">
        <v>0</v>
      </c>
      <c r="F16" s="5" t="n">
        <v>435000</v>
      </c>
      <c r="G16" s="5" t="n">
        <v>0</v>
      </c>
    </row>
    <row r="17">
      <c r="A17" s="4" t="inlineStr">
        <is>
          <t>Direct to Consumer</t>
        </is>
      </c>
    </row>
    <row r="18">
      <c r="A18" s="3" t="inlineStr">
        <is>
          <t>Disaggregation of Revenue [Line Items]</t>
        </is>
      </c>
    </row>
    <row r="19">
      <c r="A19" s="4" t="inlineStr">
        <is>
          <t>Revenue</t>
        </is>
      </c>
      <c r="B19" s="5" t="n">
        <v>89864000</v>
      </c>
      <c r="E19" s="5" t="n">
        <v>101467000</v>
      </c>
      <c r="F19" s="5" t="n">
        <v>261129000</v>
      </c>
      <c r="G19" s="5" t="n">
        <v>258625000</v>
      </c>
    </row>
    <row r="20">
      <c r="A20" s="4" t="inlineStr">
        <is>
          <t>Retail Partnerships</t>
        </is>
      </c>
    </row>
    <row r="21">
      <c r="A21" s="3" t="inlineStr">
        <is>
          <t>Disaggregation of Revenue [Line Items]</t>
        </is>
      </c>
    </row>
    <row r="22">
      <c r="A22" s="4" t="inlineStr">
        <is>
          <t>Revenue</t>
        </is>
      </c>
      <c r="B22" s="5" t="n">
        <v>33600000</v>
      </c>
      <c r="E22" s="5" t="n">
        <v>26188000</v>
      </c>
      <c r="F22" s="5" t="n">
        <v>85575000</v>
      </c>
      <c r="G22" s="5" t="n">
        <v>53694000</v>
      </c>
    </row>
    <row r="23">
      <c r="A23" s="4" t="inlineStr">
        <is>
          <t>North America Region</t>
        </is>
      </c>
    </row>
    <row r="24">
      <c r="A24" s="3" t="inlineStr">
        <is>
          <t>Disaggregation of Revenue [Line Items]</t>
        </is>
      </c>
    </row>
    <row r="25">
      <c r="A25" s="4" t="inlineStr">
        <is>
          <t>Revenue</t>
        </is>
      </c>
      <c r="B25" s="5" t="n">
        <v>123438000</v>
      </c>
      <c r="E25" s="5" t="n">
        <v>121230000</v>
      </c>
      <c r="F25" s="5" t="n">
        <v>334763000</v>
      </c>
      <c r="G25" s="5" t="n">
        <v>293617000</v>
      </c>
    </row>
    <row r="26">
      <c r="A26" s="4" t="inlineStr">
        <is>
          <t>Restructuring expenses</t>
        </is>
      </c>
      <c r="B26" s="5" t="n">
        <v>155000</v>
      </c>
      <c r="F26" s="5" t="n">
        <v>5595000</v>
      </c>
    </row>
    <row r="27">
      <c r="A27" s="4" t="inlineStr">
        <is>
          <t>EU</t>
        </is>
      </c>
    </row>
    <row r="28">
      <c r="A28" s="3" t="inlineStr">
        <is>
          <t>Disaggregation of Revenue [Line Items]</t>
        </is>
      </c>
    </row>
    <row r="29">
      <c r="A29" s="4" t="inlineStr">
        <is>
          <t>Revenue</t>
        </is>
      </c>
      <c r="B29" s="5" t="n">
        <v>26000</v>
      </c>
      <c r="E29" s="5" t="n">
        <v>6425000</v>
      </c>
      <c r="F29" s="5" t="n">
        <v>11941000</v>
      </c>
      <c r="G29" s="5" t="n">
        <v>18702000</v>
      </c>
    </row>
    <row r="30">
      <c r="A30" s="4" t="inlineStr">
        <is>
          <t>Impairment losses</t>
        </is>
      </c>
      <c r="B30" s="5" t="n">
        <v>0</v>
      </c>
      <c r="E30" s="5" t="n">
        <v>0</v>
      </c>
      <c r="F30" s="5" t="n">
        <v>791000</v>
      </c>
      <c r="G30" s="5" t="n">
        <v>0</v>
      </c>
    </row>
    <row r="31">
      <c r="A31" s="4" t="inlineStr">
        <is>
          <t>Restructuring expenses</t>
        </is>
      </c>
      <c r="B31" s="5" t="n">
        <v>151000</v>
      </c>
      <c r="E31" s="5" t="n">
        <v>0</v>
      </c>
      <c r="F31" s="5" t="n">
        <v>2891000</v>
      </c>
      <c r="G31" s="5" t="n">
        <v>0</v>
      </c>
    </row>
    <row r="32">
      <c r="A32" s="4" t="inlineStr">
        <is>
          <t>EU | Severance and benefits</t>
        </is>
      </c>
    </row>
    <row r="33">
      <c r="A33" s="3" t="inlineStr">
        <is>
          <t>Disaggregation of Revenue [Line Items]</t>
        </is>
      </c>
    </row>
    <row r="34">
      <c r="A34" s="4" t="inlineStr">
        <is>
          <t>Restructuring expenses</t>
        </is>
      </c>
      <c r="B34" s="5" t="n">
        <v>0</v>
      </c>
      <c r="E34" s="5" t="n">
        <v>0</v>
      </c>
      <c r="F34" s="5" t="n">
        <v>450000</v>
      </c>
      <c r="G34" s="5" t="n">
        <v>0</v>
      </c>
    </row>
    <row r="35">
      <c r="A35" s="4" t="inlineStr">
        <is>
          <t>EU | Contract termination</t>
        </is>
      </c>
    </row>
    <row r="36">
      <c r="A36" s="3" t="inlineStr">
        <is>
          <t>Disaggregation of Revenue [Line Items]</t>
        </is>
      </c>
    </row>
    <row r="37">
      <c r="A37" s="4" t="inlineStr">
        <is>
          <t>Restructuring expenses</t>
        </is>
      </c>
      <c r="B37" s="5" t="n">
        <v>0</v>
      </c>
      <c r="E37" s="5" t="n">
        <v>0</v>
      </c>
      <c r="F37" s="5" t="n">
        <v>1327000</v>
      </c>
      <c r="G37" s="5" t="n">
        <v>0</v>
      </c>
    </row>
    <row r="38">
      <c r="A38" s="4" t="inlineStr">
        <is>
          <t>EU | Other expenses</t>
        </is>
      </c>
    </row>
    <row r="39">
      <c r="A39" s="3" t="inlineStr">
        <is>
          <t>Disaggregation of Revenue [Line Items]</t>
        </is>
      </c>
    </row>
    <row r="40">
      <c r="A40" s="4" t="inlineStr">
        <is>
          <t>Restructuring expenses</t>
        </is>
      </c>
      <c r="B40" s="6" t="n">
        <v>151000</v>
      </c>
      <c r="E40" s="6" t="n">
        <v>0</v>
      </c>
      <c r="F40" s="6" t="n">
        <v>323000</v>
      </c>
      <c r="G40" s="6" t="n">
        <v>0</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chedule of Restructuring (Details) - USD ($)</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Restructuring Cost and Reserve [Line Items]</t>
        </is>
      </c>
    </row>
    <row r="4">
      <c r="A4" s="4" t="inlineStr">
        <is>
          <t>Restructuring expenses</t>
        </is>
      </c>
      <c r="B4" s="6" t="n">
        <v>155000</v>
      </c>
      <c r="C4" s="6" t="n">
        <v>3107000</v>
      </c>
      <c r="D4" s="6" t="n">
        <v>330000</v>
      </c>
    </row>
    <row r="5">
      <c r="A5" s="4" t="inlineStr">
        <is>
          <t>Asset impairments</t>
        </is>
      </c>
      <c r="B5" s="5" t="n">
        <v>0</v>
      </c>
      <c r="E5" s="6" t="n">
        <v>0</v>
      </c>
      <c r="F5" s="6" t="n">
        <v>2003000</v>
      </c>
      <c r="G5" s="6" t="n">
        <v>0</v>
      </c>
    </row>
    <row r="6">
      <c r="A6" s="4" t="inlineStr">
        <is>
          <t>Total</t>
        </is>
      </c>
      <c r="B6" s="5" t="n">
        <v>155000</v>
      </c>
      <c r="E6" s="5" t="n">
        <v>681000</v>
      </c>
      <c r="F6" s="5" t="n">
        <v>5595000</v>
      </c>
      <c r="G6" s="5" t="n">
        <v>681000</v>
      </c>
    </row>
    <row r="7">
      <c r="A7" s="4" t="inlineStr">
        <is>
          <t>EU</t>
        </is>
      </c>
    </row>
    <row r="8">
      <c r="A8" s="3" t="inlineStr">
        <is>
          <t>Restructuring Cost and Reserve [Line Items]</t>
        </is>
      </c>
    </row>
    <row r="9">
      <c r="A9" s="4" t="inlineStr">
        <is>
          <t>Asset impairments</t>
        </is>
      </c>
      <c r="B9" s="5" t="n">
        <v>0</v>
      </c>
      <c r="E9" s="5" t="n">
        <v>0</v>
      </c>
      <c r="F9" s="5" t="n">
        <v>791000</v>
      </c>
      <c r="G9" s="5" t="n">
        <v>0</v>
      </c>
    </row>
    <row r="10">
      <c r="A10" s="4" t="inlineStr">
        <is>
          <t>Total</t>
        </is>
      </c>
      <c r="B10" s="5" t="n">
        <v>151000</v>
      </c>
      <c r="E10" s="5" t="n">
        <v>0</v>
      </c>
      <c r="F10" s="5" t="n">
        <v>2891000</v>
      </c>
      <c r="G10" s="5" t="n">
        <v>0</v>
      </c>
    </row>
    <row r="11">
      <c r="A11" s="4" t="inlineStr">
        <is>
          <t>US</t>
        </is>
      </c>
    </row>
    <row r="12">
      <c r="A12" s="3" t="inlineStr">
        <is>
          <t>Restructuring Cost and Reserve [Line Items]</t>
        </is>
      </c>
    </row>
    <row r="13">
      <c r="A13" s="4" t="inlineStr">
        <is>
          <t>Asset impairments</t>
        </is>
      </c>
      <c r="B13" s="5" t="n">
        <v>0</v>
      </c>
      <c r="E13" s="5" t="n">
        <v>0</v>
      </c>
      <c r="F13" s="5" t="n">
        <v>1212000</v>
      </c>
      <c r="G13" s="5" t="n">
        <v>0</v>
      </c>
    </row>
    <row r="14">
      <c r="A14" s="4" t="inlineStr">
        <is>
          <t>Total</t>
        </is>
      </c>
      <c r="B14" s="5" t="n">
        <v>4000</v>
      </c>
      <c r="E14" s="5" t="n">
        <v>681000</v>
      </c>
      <c r="F14" s="5" t="n">
        <v>2704000</v>
      </c>
      <c r="G14" s="5" t="n">
        <v>681000</v>
      </c>
    </row>
    <row r="15">
      <c r="A15" s="4" t="inlineStr">
        <is>
          <t>Severance and benefits</t>
        </is>
      </c>
    </row>
    <row r="16">
      <c r="A16" s="3" t="inlineStr">
        <is>
          <t>Restructuring Cost and Reserve [Line Items]</t>
        </is>
      </c>
    </row>
    <row r="17">
      <c r="A17" s="4" t="inlineStr">
        <is>
          <t>Restructuring expenses</t>
        </is>
      </c>
      <c r="B17" s="5" t="n">
        <v>0</v>
      </c>
      <c r="E17" s="5" t="n">
        <v>681000</v>
      </c>
      <c r="F17" s="5" t="n">
        <v>1510000</v>
      </c>
      <c r="G17" s="5" t="n">
        <v>681000</v>
      </c>
    </row>
    <row r="18">
      <c r="A18" s="4" t="inlineStr">
        <is>
          <t>Severance and benefits | EU</t>
        </is>
      </c>
    </row>
    <row r="19">
      <c r="A19" s="3" t="inlineStr">
        <is>
          <t>Restructuring Cost and Reserve [Line Items]</t>
        </is>
      </c>
    </row>
    <row r="20">
      <c r="A20" s="4" t="inlineStr">
        <is>
          <t>Restructuring expenses</t>
        </is>
      </c>
      <c r="B20" s="5" t="n">
        <v>0</v>
      </c>
      <c r="E20" s="5" t="n">
        <v>0</v>
      </c>
      <c r="F20" s="5" t="n">
        <v>450000</v>
      </c>
      <c r="G20" s="5" t="n">
        <v>0</v>
      </c>
    </row>
    <row r="21">
      <c r="A21" s="4" t="inlineStr">
        <is>
          <t>Severance and benefits | US</t>
        </is>
      </c>
    </row>
    <row r="22">
      <c r="A22" s="3" t="inlineStr">
        <is>
          <t>Restructuring Cost and Reserve [Line Items]</t>
        </is>
      </c>
    </row>
    <row r="23">
      <c r="A23" s="4" t="inlineStr">
        <is>
          <t>Restructuring expenses</t>
        </is>
      </c>
      <c r="B23" s="5" t="n">
        <v>0</v>
      </c>
      <c r="E23" s="5" t="n">
        <v>681000</v>
      </c>
      <c r="F23" s="5" t="n">
        <v>1060000</v>
      </c>
      <c r="G23" s="5" t="n">
        <v>681000</v>
      </c>
    </row>
    <row r="24">
      <c r="A24" s="4" t="inlineStr">
        <is>
          <t>Contract termination</t>
        </is>
      </c>
    </row>
    <row r="25">
      <c r="A25" s="3" t="inlineStr">
        <is>
          <t>Restructuring Cost and Reserve [Line Items]</t>
        </is>
      </c>
    </row>
    <row r="26">
      <c r="A26" s="4" t="inlineStr">
        <is>
          <t>Restructuring expenses</t>
        </is>
      </c>
      <c r="B26" s="5" t="n">
        <v>0</v>
      </c>
      <c r="E26" s="5" t="n">
        <v>0</v>
      </c>
      <c r="F26" s="5" t="n">
        <v>1647000</v>
      </c>
      <c r="G26" s="5" t="n">
        <v>0</v>
      </c>
    </row>
    <row r="27">
      <c r="A27" s="4" t="inlineStr">
        <is>
          <t>Contract termination | EU</t>
        </is>
      </c>
    </row>
    <row r="28">
      <c r="A28" s="3" t="inlineStr">
        <is>
          <t>Restructuring Cost and Reserve [Line Items]</t>
        </is>
      </c>
    </row>
    <row r="29">
      <c r="A29" s="4" t="inlineStr">
        <is>
          <t>Restructuring expenses</t>
        </is>
      </c>
      <c r="B29" s="5" t="n">
        <v>0</v>
      </c>
      <c r="E29" s="5" t="n">
        <v>0</v>
      </c>
      <c r="F29" s="5" t="n">
        <v>1327000</v>
      </c>
      <c r="G29" s="5" t="n">
        <v>0</v>
      </c>
    </row>
    <row r="30">
      <c r="A30" s="4" t="inlineStr">
        <is>
          <t>Contract termination | US</t>
        </is>
      </c>
    </row>
    <row r="31">
      <c r="A31" s="3" t="inlineStr">
        <is>
          <t>Restructuring Cost and Reserve [Line Items]</t>
        </is>
      </c>
    </row>
    <row r="32">
      <c r="A32" s="4" t="inlineStr">
        <is>
          <t>Restructuring expenses</t>
        </is>
      </c>
      <c r="B32" s="5" t="n">
        <v>0</v>
      </c>
      <c r="E32" s="5" t="n">
        <v>0</v>
      </c>
      <c r="F32" s="5" t="n">
        <v>320000</v>
      </c>
      <c r="G32" s="5" t="n">
        <v>0</v>
      </c>
    </row>
    <row r="33">
      <c r="A33" s="4" t="inlineStr">
        <is>
          <t>Other expenses</t>
        </is>
      </c>
    </row>
    <row r="34">
      <c r="A34" s="3" t="inlineStr">
        <is>
          <t>Restructuring Cost and Reserve [Line Items]</t>
        </is>
      </c>
    </row>
    <row r="35">
      <c r="A35" s="4" t="inlineStr">
        <is>
          <t>Restructuring expenses</t>
        </is>
      </c>
      <c r="B35" s="5" t="n">
        <v>155000</v>
      </c>
      <c r="E35" s="5" t="n">
        <v>0</v>
      </c>
      <c r="F35" s="5" t="n">
        <v>435000</v>
      </c>
      <c r="G35" s="5" t="n">
        <v>0</v>
      </c>
    </row>
    <row r="36">
      <c r="A36" s="4" t="inlineStr">
        <is>
          <t>Other expenses | EU</t>
        </is>
      </c>
    </row>
    <row r="37">
      <c r="A37" s="3" t="inlineStr">
        <is>
          <t>Restructuring Cost and Reserve [Line Items]</t>
        </is>
      </c>
    </row>
    <row r="38">
      <c r="A38" s="4" t="inlineStr">
        <is>
          <t>Restructuring expenses</t>
        </is>
      </c>
      <c r="B38" s="5" t="n">
        <v>151000</v>
      </c>
      <c r="E38" s="5" t="n">
        <v>0</v>
      </c>
      <c r="F38" s="5" t="n">
        <v>323000</v>
      </c>
      <c r="G38" s="5" t="n">
        <v>0</v>
      </c>
    </row>
    <row r="39">
      <c r="A39" s="4" t="inlineStr">
        <is>
          <t>Other expenses | US</t>
        </is>
      </c>
    </row>
    <row r="40">
      <c r="A40" s="3" t="inlineStr">
        <is>
          <t>Restructuring Cost and Reserve [Line Items]</t>
        </is>
      </c>
    </row>
    <row r="41">
      <c r="A41" s="4" t="inlineStr">
        <is>
          <t>Restructuring expenses</t>
        </is>
      </c>
      <c r="B41" s="6" t="n">
        <v>4000</v>
      </c>
      <c r="E41" s="6" t="n">
        <v>0</v>
      </c>
      <c r="F41" s="6" t="n">
        <v>112000</v>
      </c>
      <c r="G41" s="6" t="n">
        <v>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Schedule of Restructuring Reserve (Details) - USD ($) $ in Thousands</t>
        </is>
      </c>
      <c r="B1" s="2" t="inlineStr">
        <is>
          <t>3 Months Ended</t>
        </is>
      </c>
      <c r="E1" s="2" t="inlineStr">
        <is>
          <t>9 Months Ended</t>
        </is>
      </c>
    </row>
    <row r="2">
      <c r="B2" s="2" t="inlineStr">
        <is>
          <t>Sep. 30, 2020</t>
        </is>
      </c>
      <c r="C2" s="2" t="inlineStr">
        <is>
          <t>Jun. 30, 2020</t>
        </is>
      </c>
      <c r="D2" s="2" t="inlineStr">
        <is>
          <t>Mar. 31, 2020</t>
        </is>
      </c>
      <c r="E2" s="2" t="inlineStr">
        <is>
          <t>Sep. 30, 2020</t>
        </is>
      </c>
    </row>
    <row r="3">
      <c r="A3" s="3" t="inlineStr">
        <is>
          <t>Restructuring Reserve [Roll Forward]</t>
        </is>
      </c>
    </row>
    <row r="4">
      <c r="A4" s="4" t="inlineStr">
        <is>
          <t>Accrued restructuring, beginning balance</t>
        </is>
      </c>
      <c r="B4" s="6" t="n">
        <v>2544</v>
      </c>
      <c r="C4" s="6" t="n">
        <v>320</v>
      </c>
      <c r="D4" s="6" t="n">
        <v>0</v>
      </c>
      <c r="E4" s="6" t="n">
        <v>0</v>
      </c>
    </row>
    <row r="5">
      <c r="A5" s="4" t="inlineStr">
        <is>
          <t>Charges accrued</t>
        </is>
      </c>
      <c r="B5" s="5" t="n">
        <v>155</v>
      </c>
      <c r="C5" s="5" t="n">
        <v>3107</v>
      </c>
      <c r="D5" s="5" t="n">
        <v>330</v>
      </c>
    </row>
    <row r="6">
      <c r="A6" s="4" t="inlineStr">
        <is>
          <t>Payments made</t>
        </is>
      </c>
      <c r="B6" s="5" t="n">
        <v>-1248</v>
      </c>
      <c r="C6" s="5" t="n">
        <v>-883</v>
      </c>
      <c r="D6" s="5" t="n">
        <v>-10</v>
      </c>
    </row>
    <row r="7">
      <c r="A7" s="4" t="inlineStr">
        <is>
          <t>Accrued restructuring, ending balance</t>
        </is>
      </c>
      <c r="B7" s="6" t="n">
        <v>1451</v>
      </c>
      <c r="C7" s="6" t="n">
        <v>2544</v>
      </c>
      <c r="D7" s="6" t="n">
        <v>320</v>
      </c>
      <c r="E7" s="6" t="n">
        <v>145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and Equipment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90147</v>
      </c>
      <c r="C3" s="6" t="n">
        <v>79599</v>
      </c>
    </row>
    <row r="4">
      <c r="A4" s="4" t="inlineStr">
        <is>
          <t>Less: accumulated depreciation</t>
        </is>
      </c>
      <c r="B4" s="5" t="n">
        <v>-22485</v>
      </c>
      <c r="C4" s="5" t="n">
        <v>-13337</v>
      </c>
    </row>
    <row r="5">
      <c r="A5" s="4" t="inlineStr">
        <is>
          <t>Property and equipment, net</t>
        </is>
      </c>
      <c r="B5" s="5" t="n">
        <v>67662</v>
      </c>
      <c r="C5" s="5" t="n">
        <v>66262</v>
      </c>
    </row>
    <row r="6">
      <c r="A6" s="4" t="inlineStr">
        <is>
          <t>Leasehold improvements</t>
        </is>
      </c>
    </row>
    <row r="7">
      <c r="A7" s="3" t="inlineStr">
        <is>
          <t>Property, Plant and Equipment [Line Items]</t>
        </is>
      </c>
    </row>
    <row r="8">
      <c r="A8" s="4" t="inlineStr">
        <is>
          <t>Property and equipment, gross</t>
        </is>
      </c>
      <c r="B8" s="5" t="n">
        <v>52128</v>
      </c>
      <c r="C8" s="5" t="n">
        <v>46370</v>
      </c>
    </row>
    <row r="9">
      <c r="A9" s="4" t="inlineStr">
        <is>
          <t>Computer software</t>
        </is>
      </c>
    </row>
    <row r="10">
      <c r="A10" s="3" t="inlineStr">
        <is>
          <t>Property, Plant and Equipment [Line Items]</t>
        </is>
      </c>
    </row>
    <row r="11">
      <c r="A11" s="4" t="inlineStr">
        <is>
          <t>Property and equipment, gross</t>
        </is>
      </c>
      <c r="B11" s="5" t="n">
        <v>2359</v>
      </c>
      <c r="C11" s="5" t="n">
        <v>1733</v>
      </c>
    </row>
    <row r="12">
      <c r="A12" s="4" t="inlineStr">
        <is>
          <t>Furniture and fixtures</t>
        </is>
      </c>
    </row>
    <row r="13">
      <c r="A13" s="3" t="inlineStr">
        <is>
          <t>Property, Plant and Equipment [Line Items]</t>
        </is>
      </c>
    </row>
    <row r="14">
      <c r="A14" s="4" t="inlineStr">
        <is>
          <t>Property and equipment, gross</t>
        </is>
      </c>
      <c r="B14" s="5" t="n">
        <v>23715</v>
      </c>
      <c r="C14" s="5" t="n">
        <v>21063</v>
      </c>
    </row>
    <row r="15">
      <c r="A15" s="4" t="inlineStr">
        <is>
          <t>Computer Equipment</t>
        </is>
      </c>
    </row>
    <row r="16">
      <c r="A16" s="3" t="inlineStr">
        <is>
          <t>Property, Plant and Equipment [Line Items]</t>
        </is>
      </c>
    </row>
    <row r="17">
      <c r="A17" s="4" t="inlineStr">
        <is>
          <t>Property and equipment, gross</t>
        </is>
      </c>
      <c r="B17" s="5" t="n">
        <v>4713</v>
      </c>
      <c r="C17" s="5" t="n">
        <v>3590</v>
      </c>
    </row>
    <row r="18">
      <c r="A18" s="4" t="inlineStr">
        <is>
          <t>Machinery and Equipment</t>
        </is>
      </c>
    </row>
    <row r="19">
      <c r="A19" s="3" t="inlineStr">
        <is>
          <t>Property, Plant and Equipment [Line Items]</t>
        </is>
      </c>
    </row>
    <row r="20">
      <c r="A20" s="4" t="inlineStr">
        <is>
          <t>Property and equipment, gross</t>
        </is>
      </c>
      <c r="B20" s="5" t="n">
        <v>2034</v>
      </c>
      <c r="C20" s="5" t="n">
        <v>2185</v>
      </c>
    </row>
    <row r="21">
      <c r="A21" s="4" t="inlineStr">
        <is>
          <t>Construction in progress</t>
        </is>
      </c>
    </row>
    <row r="22">
      <c r="A22" s="3" t="inlineStr">
        <is>
          <t>Property, Plant and Equipment [Line Items]</t>
        </is>
      </c>
    </row>
    <row r="23">
      <c r="A23" s="4" t="inlineStr">
        <is>
          <t>Property and equipment, gross</t>
        </is>
      </c>
      <c r="B23" s="6" t="n">
        <v>5198</v>
      </c>
      <c r="C23" s="6" t="n">
        <v>46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23464</v>
      </c>
      <c r="C4" s="6" t="n">
        <v>127655</v>
      </c>
      <c r="D4" s="6" t="n">
        <v>346704</v>
      </c>
      <c r="E4" s="6" t="n">
        <v>312319</v>
      </c>
    </row>
    <row r="5">
      <c r="A5" s="4" t="inlineStr">
        <is>
          <t>Cost of goods sold</t>
        </is>
      </c>
      <c r="B5" s="5" t="n">
        <v>54944</v>
      </c>
      <c r="C5" s="5" t="n">
        <v>62942</v>
      </c>
      <c r="D5" s="5" t="n">
        <v>168155</v>
      </c>
      <c r="E5" s="5" t="n">
        <v>157342</v>
      </c>
    </row>
    <row r="6">
      <c r="A6" s="4" t="inlineStr">
        <is>
          <t>Gross profit</t>
        </is>
      </c>
      <c r="B6" s="5" t="n">
        <v>68520</v>
      </c>
      <c r="C6" s="5" t="n">
        <v>64713</v>
      </c>
      <c r="D6" s="5" t="n">
        <v>178549</v>
      </c>
      <c r="E6" s="5" t="n">
        <v>154977</v>
      </c>
    </row>
    <row r="7">
      <c r="A7" s="3" t="inlineStr">
        <is>
          <t>Operating expenses</t>
        </is>
      </c>
    </row>
    <row r="8">
      <c r="A8" s="4" t="inlineStr">
        <is>
          <t>Sales and marketing expenses</t>
        </is>
      </c>
      <c r="B8" s="5" t="n">
        <v>42565</v>
      </c>
      <c r="C8" s="5" t="n">
        <v>44551</v>
      </c>
      <c r="D8" s="5" t="n">
        <v>113220</v>
      </c>
      <c r="E8" s="5" t="n">
        <v>113994</v>
      </c>
    </row>
    <row r="9">
      <c r="A9" s="4" t="inlineStr">
        <is>
          <t>General and administrative expense</t>
        </is>
      </c>
      <c r="B9" s="5" t="n">
        <v>39518</v>
      </c>
      <c r="C9" s="5" t="n">
        <v>41311</v>
      </c>
      <c r="D9" s="5" t="n">
        <v>128522</v>
      </c>
      <c r="E9" s="5" t="n">
        <v>105445</v>
      </c>
    </row>
    <row r="10">
      <c r="A10" s="4" t="inlineStr">
        <is>
          <t>Restructuring expenses</t>
        </is>
      </c>
      <c r="B10" s="5" t="n">
        <v>155</v>
      </c>
      <c r="C10" s="5" t="n">
        <v>681</v>
      </c>
      <c r="D10" s="5" t="n">
        <v>5595</v>
      </c>
      <c r="E10" s="5" t="n">
        <v>681</v>
      </c>
    </row>
    <row r="11">
      <c r="A11" s="4" t="inlineStr">
        <is>
          <t>Total operating expenses</t>
        </is>
      </c>
      <c r="B11" s="5" t="n">
        <v>82238</v>
      </c>
      <c r="C11" s="5" t="n">
        <v>86543</v>
      </c>
      <c r="D11" s="5" t="n">
        <v>247337</v>
      </c>
      <c r="E11" s="5" t="n">
        <v>220120</v>
      </c>
    </row>
    <row r="12">
      <c r="A12" s="4" t="inlineStr">
        <is>
          <t>Loss from operations</t>
        </is>
      </c>
      <c r="B12" s="5" t="n">
        <v>-13718</v>
      </c>
      <c r="C12" s="5" t="n">
        <v>-21830</v>
      </c>
      <c r="D12" s="5" t="n">
        <v>-68788</v>
      </c>
      <c r="E12" s="5" t="n">
        <v>-65143</v>
      </c>
    </row>
    <row r="13">
      <c r="A13" s="3" t="inlineStr">
        <is>
          <t>Other (income) expense</t>
        </is>
      </c>
    </row>
    <row r="14">
      <c r="A14" s="4" t="inlineStr">
        <is>
          <t>Net interest expense</t>
        </is>
      </c>
      <c r="B14" s="5" t="n">
        <v>2127</v>
      </c>
      <c r="C14" s="5" t="n">
        <v>813</v>
      </c>
      <c r="D14" s="5" t="n">
        <v>6435</v>
      </c>
      <c r="E14" s="5" t="n">
        <v>1355</v>
      </c>
    </row>
    <row r="15">
      <c r="A15" s="4" t="inlineStr">
        <is>
          <t>Other (income) expense, net</t>
        </is>
      </c>
      <c r="B15" s="5" t="n">
        <v>-9</v>
      </c>
      <c r="C15" s="5" t="n">
        <v>287</v>
      </c>
      <c r="D15" s="5" t="n">
        <v>-742</v>
      </c>
      <c r="E15" s="5" t="n">
        <v>841</v>
      </c>
    </row>
    <row r="16">
      <c r="A16" s="4" t="inlineStr">
        <is>
          <t>Total other expenses, net</t>
        </is>
      </c>
      <c r="B16" s="5" t="n">
        <v>2118</v>
      </c>
      <c r="C16" s="5" t="n">
        <v>1100</v>
      </c>
      <c r="D16" s="5" t="n">
        <v>5693</v>
      </c>
      <c r="E16" s="5" t="n">
        <v>2196</v>
      </c>
    </row>
    <row r="17">
      <c r="A17" s="4" t="inlineStr">
        <is>
          <t>Loss before income taxes</t>
        </is>
      </c>
      <c r="B17" s="5" t="n">
        <v>-15836</v>
      </c>
      <c r="C17" s="5" t="n">
        <v>-22930</v>
      </c>
      <c r="D17" s="5" t="n">
        <v>-74481</v>
      </c>
      <c r="E17" s="5" t="n">
        <v>-67339</v>
      </c>
    </row>
    <row r="18">
      <c r="A18" s="4" t="inlineStr">
        <is>
          <t>Income tax expense</t>
        </is>
      </c>
      <c r="B18" s="5" t="n">
        <v>20</v>
      </c>
      <c r="C18" s="5" t="n">
        <v>93</v>
      </c>
      <c r="D18" s="5" t="n">
        <v>46</v>
      </c>
      <c r="E18" s="5" t="n">
        <v>60</v>
      </c>
    </row>
    <row r="19">
      <c r="A19" s="4" t="inlineStr">
        <is>
          <t>Net loss</t>
        </is>
      </c>
      <c r="B19" s="5" t="n">
        <v>-15856</v>
      </c>
      <c r="C19" s="5" t="n">
        <v>-23023</v>
      </c>
      <c r="D19" s="5" t="n">
        <v>-74527</v>
      </c>
      <c r="E19" s="5" t="n">
        <v>-67399</v>
      </c>
    </row>
    <row r="20">
      <c r="A20" s="3" t="inlineStr">
        <is>
          <t>Other comprehensive income (loss)</t>
        </is>
      </c>
    </row>
    <row r="21">
      <c r="A21" s="4" t="inlineStr">
        <is>
          <t>Currency translation adjustment</t>
        </is>
      </c>
      <c r="B21" s="5" t="n">
        <v>-226</v>
      </c>
      <c r="C21" s="5" t="n">
        <v>-20</v>
      </c>
      <c r="D21" s="5" t="n">
        <v>-516</v>
      </c>
      <c r="E21" s="5" t="n">
        <v>75</v>
      </c>
    </row>
    <row r="22">
      <c r="A22" s="4" t="inlineStr">
        <is>
          <t>Total comprehensive loss</t>
        </is>
      </c>
      <c r="B22" s="6" t="n">
        <v>-16082</v>
      </c>
      <c r="C22" s="6" t="n">
        <v>-23043</v>
      </c>
      <c r="D22" s="6" t="n">
        <v>-75043</v>
      </c>
      <c r="E22" s="6" t="n">
        <v>-67324</v>
      </c>
    </row>
    <row r="23">
      <c r="A23" s="4" t="inlineStr">
        <is>
          <t>Net loss per share attributable to common stockholders, basic and diluted (in dollars per share)</t>
        </is>
      </c>
      <c r="B23" s="8" t="n">
        <v>-0.4</v>
      </c>
      <c r="C23" s="8" t="n">
        <v>-2.16</v>
      </c>
      <c r="D23" s="8" t="n">
        <v>-2.07</v>
      </c>
      <c r="E23" s="8" t="n">
        <v>-6.4</v>
      </c>
    </row>
    <row r="24">
      <c r="A24" s="4" t="inlineStr">
        <is>
          <t>Weighted-average number of shares used in computing net loss per share attributable to common stockholders, basic and diluted (in shares)</t>
        </is>
      </c>
      <c r="B24" s="5" t="n">
        <v>40118959</v>
      </c>
      <c r="C24" s="5" t="n">
        <v>10635338</v>
      </c>
      <c r="D24" s="5" t="n">
        <v>35927521</v>
      </c>
      <c r="E24" s="5" t="n">
        <v>105302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Current Liabilities (Details) - USD ($) $ in Thousands</t>
        </is>
      </c>
      <c r="B1" s="2" t="inlineStr">
        <is>
          <t>Sep. 30, 2020</t>
        </is>
      </c>
      <c r="C1" s="2" t="inlineStr">
        <is>
          <t>Dec. 31, 2019</t>
        </is>
      </c>
    </row>
    <row r="2">
      <c r="A2" s="3" t="inlineStr">
        <is>
          <t>Accounting Policies [Abstract]</t>
        </is>
      </c>
    </row>
    <row r="3">
      <c r="A3" s="4" t="inlineStr">
        <is>
          <t>Product return reserve</t>
        </is>
      </c>
      <c r="B3" s="6" t="n">
        <v>7992</v>
      </c>
      <c r="C3" s="6" t="n">
        <v>10610</v>
      </c>
    </row>
    <row r="4">
      <c r="A4" s="4" t="inlineStr">
        <is>
          <t>Short term debt</t>
        </is>
      </c>
      <c r="B4" s="5" t="n">
        <v>15868</v>
      </c>
      <c r="C4" s="5" t="n">
        <v>15868</v>
      </c>
    </row>
    <row r="5">
      <c r="A5" s="4" t="inlineStr">
        <is>
          <t>Other</t>
        </is>
      </c>
      <c r="B5" s="5" t="n">
        <v>3213</v>
      </c>
      <c r="C5" s="5" t="n">
        <v>7944</v>
      </c>
    </row>
    <row r="6">
      <c r="A6" s="4" t="inlineStr">
        <is>
          <t>Total Other Current Liabilities</t>
        </is>
      </c>
      <c r="B6" s="6" t="n">
        <v>27073</v>
      </c>
      <c r="C6" s="6" t="n">
        <v>344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Schedule of Assets and Liabilities Measured on a Recurring Basis (Details) - USD ($) $ in Thousands</t>
        </is>
      </c>
      <c r="B1" s="2" t="inlineStr">
        <is>
          <t>Sep. 30, 2020</t>
        </is>
      </c>
      <c r="C1" s="2" t="inlineStr">
        <is>
          <t>Dec. 31, 2019</t>
        </is>
      </c>
    </row>
    <row r="2">
      <c r="A2" s="4" t="inlineStr">
        <is>
          <t>Estimate of Fair Value Measurement</t>
        </is>
      </c>
    </row>
    <row r="3">
      <c r="A3" s="3" t="inlineStr">
        <is>
          <t>Liabilities</t>
        </is>
      </c>
    </row>
    <row r="4">
      <c r="A4" s="4" t="inlineStr">
        <is>
          <t>Total</t>
        </is>
      </c>
      <c r="B4" s="6" t="n">
        <v>96128</v>
      </c>
      <c r="C4" s="6" t="n">
        <v>66912</v>
      </c>
    </row>
    <row r="5">
      <c r="A5" s="4" t="inlineStr">
        <is>
          <t>Reported Value Measurement</t>
        </is>
      </c>
    </row>
    <row r="6">
      <c r="A6" s="3" t="inlineStr">
        <is>
          <t>Liabilities</t>
        </is>
      </c>
    </row>
    <row r="7">
      <c r="A7" s="4" t="inlineStr">
        <is>
          <t>Total</t>
        </is>
      </c>
      <c r="B7" s="5" t="n">
        <v>96128</v>
      </c>
      <c r="C7" s="5" t="n">
        <v>67578</v>
      </c>
    </row>
    <row r="8">
      <c r="A8" s="4" t="inlineStr">
        <is>
          <t>Cash | Estimate of Fair Value Measurement</t>
        </is>
      </c>
    </row>
    <row r="9">
      <c r="A9" s="3" t="inlineStr">
        <is>
          <t>Assets</t>
        </is>
      </c>
    </row>
    <row r="10">
      <c r="A10" s="4" t="inlineStr">
        <is>
          <t>Cash and cash equivalents</t>
        </is>
      </c>
      <c r="B10" s="5" t="n">
        <v>36615</v>
      </c>
      <c r="C10" s="5" t="n">
        <v>22451</v>
      </c>
    </row>
    <row r="11">
      <c r="A11" s="4" t="inlineStr">
        <is>
          <t>Cash | Reported Value Measurement</t>
        </is>
      </c>
    </row>
    <row r="12">
      <c r="A12" s="3" t="inlineStr">
        <is>
          <t>Assets</t>
        </is>
      </c>
    </row>
    <row r="13">
      <c r="A13" s="4" t="inlineStr">
        <is>
          <t>Cash and cash equivalents</t>
        </is>
      </c>
      <c r="B13" s="5" t="n">
        <v>36615</v>
      </c>
      <c r="C13" s="5" t="n">
        <v>22451</v>
      </c>
    </row>
    <row r="14">
      <c r="A14" s="4" t="inlineStr">
        <is>
          <t>Level 1: | Estimate of Fair Value Measurement</t>
        </is>
      </c>
    </row>
    <row r="15">
      <c r="A15" s="3" t="inlineStr">
        <is>
          <t>Assets</t>
        </is>
      </c>
    </row>
    <row r="16">
      <c r="A16" s="4" t="inlineStr">
        <is>
          <t>Cash and cash equivalents</t>
        </is>
      </c>
      <c r="B16" s="5" t="n">
        <v>96128</v>
      </c>
      <c r="C16" s="5" t="n">
        <v>67578</v>
      </c>
    </row>
    <row r="17">
      <c r="A17" s="4" t="inlineStr">
        <is>
          <t>Level 1: | Reported Value Measurement</t>
        </is>
      </c>
    </row>
    <row r="18">
      <c r="A18" s="3" t="inlineStr">
        <is>
          <t>Assets</t>
        </is>
      </c>
    </row>
    <row r="19">
      <c r="A19" s="4" t="inlineStr">
        <is>
          <t>Cash and cash equivalents</t>
        </is>
      </c>
      <c r="B19" s="5" t="n">
        <v>96128</v>
      </c>
      <c r="C19" s="5" t="n">
        <v>67578</v>
      </c>
    </row>
    <row r="20">
      <c r="A20" s="4" t="inlineStr">
        <is>
          <t>Level 1: | Money market funds | Estimate of Fair Value Measurement</t>
        </is>
      </c>
    </row>
    <row r="21">
      <c r="A21" s="3" t="inlineStr">
        <is>
          <t>Assets</t>
        </is>
      </c>
    </row>
    <row r="22">
      <c r="A22" s="4" t="inlineStr">
        <is>
          <t>Cash and cash equivalents</t>
        </is>
      </c>
      <c r="B22" s="5" t="n">
        <v>59513</v>
      </c>
      <c r="C22" s="5" t="n">
        <v>45127</v>
      </c>
    </row>
    <row r="23">
      <c r="A23" s="4" t="inlineStr">
        <is>
          <t>Level 1: | Money market funds | Reported Value Measurement</t>
        </is>
      </c>
    </row>
    <row r="24">
      <c r="A24" s="3" t="inlineStr">
        <is>
          <t>Assets</t>
        </is>
      </c>
    </row>
    <row r="25">
      <c r="A25" s="4" t="inlineStr">
        <is>
          <t>Cash and cash equivalents</t>
        </is>
      </c>
      <c r="B25" s="5" t="n">
        <v>59513</v>
      </c>
      <c r="C25" s="5" t="n">
        <v>45127</v>
      </c>
    </row>
    <row r="26">
      <c r="A26" s="4" t="inlineStr">
        <is>
          <t>Level 2: | Estimate of Fair Value Measurement</t>
        </is>
      </c>
    </row>
    <row r="27">
      <c r="A27" s="3" t="inlineStr">
        <is>
          <t>Liabilities</t>
        </is>
      </c>
    </row>
    <row r="28">
      <c r="A28" s="4" t="inlineStr">
        <is>
          <t>Preferred stock warrant liabilities</t>
        </is>
      </c>
      <c r="B28" s="5" t="n">
        <v>0</v>
      </c>
      <c r="C28" s="5" t="n">
        <v>-666</v>
      </c>
    </row>
    <row r="29">
      <c r="A29" s="4" t="inlineStr">
        <is>
          <t>Level 2: | Reported Value Measurement</t>
        </is>
      </c>
    </row>
    <row r="30">
      <c r="A30" s="3" t="inlineStr">
        <is>
          <t>Liabilities</t>
        </is>
      </c>
    </row>
    <row r="31">
      <c r="A31" s="4" t="inlineStr">
        <is>
          <t>Preferred stock warrant liabilities</t>
        </is>
      </c>
      <c r="B31" s="6" t="n">
        <v>0</v>
      </c>
      <c r="C3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Senior Secured Facility (Details) - USD ($)</t>
        </is>
      </c>
      <c r="B1" s="2" t="inlineStr">
        <is>
          <t>Aug. 06, 2020</t>
        </is>
      </c>
      <c r="C1" s="2" t="inlineStr">
        <is>
          <t>Apr. 27, 2016</t>
        </is>
      </c>
      <c r="D1" s="2" t="inlineStr">
        <is>
          <t>Sep. 30, 2020</t>
        </is>
      </c>
      <c r="E1" s="2" t="inlineStr">
        <is>
          <t>Sep. 30, 2019</t>
        </is>
      </c>
      <c r="F1" s="2" t="inlineStr">
        <is>
          <t>Sep. 30, 2020</t>
        </is>
      </c>
      <c r="G1" s="2" t="inlineStr">
        <is>
          <t>Sep. 30, 2019</t>
        </is>
      </c>
      <c r="H1" s="2" t="inlineStr">
        <is>
          <t>Sep. 01, 2019</t>
        </is>
      </c>
      <c r="I1" s="2" t="inlineStr">
        <is>
          <t>Aug. 31, 2019</t>
        </is>
      </c>
      <c r="J1" s="2" t="inlineStr">
        <is>
          <t>Mar. 01, 2019</t>
        </is>
      </c>
      <c r="K1" s="2" t="inlineStr">
        <is>
          <t>Dec. 12, 2018</t>
        </is>
      </c>
      <c r="L1" s="2" t="inlineStr">
        <is>
          <t>Dec. 11, 2018</t>
        </is>
      </c>
      <c r="M1" s="2" t="inlineStr">
        <is>
          <t>Nov. 20, 2017</t>
        </is>
      </c>
    </row>
    <row r="2">
      <c r="A2" s="3" t="inlineStr">
        <is>
          <t>Debt Instrument [Line Items]</t>
        </is>
      </c>
    </row>
    <row r="3">
      <c r="A3" s="4" t="inlineStr">
        <is>
          <t>Senior Secured Facility maturity extension</t>
        </is>
      </c>
      <c r="B3" s="4" t="inlineStr">
        <is>
          <t>90 days</t>
        </is>
      </c>
    </row>
    <row r="4">
      <c r="A4" s="4" t="inlineStr">
        <is>
          <t>Line of Credit | Revolving Credit Facility | Senior Secured Facility</t>
        </is>
      </c>
    </row>
    <row r="5">
      <c r="A5" s="3" t="inlineStr">
        <is>
          <t>Debt Instrument [Line Items]</t>
        </is>
      </c>
    </row>
    <row r="6">
      <c r="A6" s="4" t="inlineStr">
        <is>
          <t>Revolving line of credit</t>
        </is>
      </c>
      <c r="C6" s="6" t="n">
        <v>15000000</v>
      </c>
      <c r="J6" s="6" t="n">
        <v>25000000</v>
      </c>
      <c r="M6" s="6" t="n">
        <v>30000000</v>
      </c>
    </row>
    <row r="7">
      <c r="A7" s="4" t="inlineStr">
        <is>
          <t>Commitment fee amount</t>
        </is>
      </c>
      <c r="C7" s="6" t="n">
        <v>9000</v>
      </c>
    </row>
    <row r="8">
      <c r="A8" s="4" t="inlineStr">
        <is>
          <t>Allowable capital expenditures</t>
        </is>
      </c>
      <c r="H8" s="6" t="n">
        <v>55000000</v>
      </c>
      <c r="I8" s="6" t="n">
        <v>39000000</v>
      </c>
    </row>
    <row r="9">
      <c r="A9" s="4" t="inlineStr">
        <is>
          <t>Borrowing base (percent)</t>
        </is>
      </c>
      <c r="H9" s="4" t="inlineStr">
        <is>
          <t>300.00%</t>
        </is>
      </c>
      <c r="I9" s="4" t="inlineStr">
        <is>
          <t>150.00%</t>
        </is>
      </c>
    </row>
    <row r="10">
      <c r="A10" s="4" t="inlineStr">
        <is>
          <t>Line of Credit | Revolving Credit Facility | Revolving Line</t>
        </is>
      </c>
    </row>
    <row r="11">
      <c r="A11" s="3" t="inlineStr">
        <is>
          <t>Debt Instrument [Line Items]</t>
        </is>
      </c>
    </row>
    <row r="12">
      <c r="A12" s="4" t="inlineStr">
        <is>
          <t>Interest rate (percent)</t>
        </is>
      </c>
      <c r="C12" s="4" t="inlineStr">
        <is>
          <t>3.50%</t>
        </is>
      </c>
    </row>
    <row r="13">
      <c r="A13" s="4" t="inlineStr">
        <is>
          <t>Line of credit, amount outstanding</t>
        </is>
      </c>
      <c r="D13" s="6" t="n">
        <v>15868000</v>
      </c>
      <c r="F13" s="6" t="n">
        <v>15868000</v>
      </c>
    </row>
    <row r="14">
      <c r="A14" s="4" t="inlineStr">
        <is>
          <t>Interest expense</t>
        </is>
      </c>
      <c r="D14" s="6" t="n">
        <v>144000</v>
      </c>
      <c r="E14" s="6" t="n">
        <v>206000</v>
      </c>
      <c r="F14" s="6" t="n">
        <v>463000</v>
      </c>
      <c r="G14" s="6" t="n">
        <v>566000</v>
      </c>
    </row>
    <row r="15">
      <c r="A15" s="4" t="inlineStr">
        <is>
          <t>Line of Credit | Ancillary Service Sublimit | Senior Secured Facility</t>
        </is>
      </c>
    </row>
    <row r="16">
      <c r="A16" s="3" t="inlineStr">
        <is>
          <t>Debt Instrument [Line Items]</t>
        </is>
      </c>
    </row>
    <row r="17">
      <c r="A17" s="4" t="inlineStr">
        <is>
          <t>Revolving line of credit</t>
        </is>
      </c>
      <c r="K17" s="6" t="n">
        <v>10000000</v>
      </c>
      <c r="L17" s="6" t="n">
        <v>4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ubordinated Facility (Details) - Line of Credit - Subordinated Facility - Line of Credit - USD ($)</t>
        </is>
      </c>
      <c r="B1" s="2" t="inlineStr">
        <is>
          <t>Mar. 01, 2019</t>
        </is>
      </c>
      <c r="C1" s="2" t="inlineStr">
        <is>
          <t>Sep. 30, 2020</t>
        </is>
      </c>
      <c r="D1" s="2" t="inlineStr">
        <is>
          <t>Sep. 30, 2019</t>
        </is>
      </c>
      <c r="E1" s="2" t="inlineStr">
        <is>
          <t>Sep. 30, 2020</t>
        </is>
      </c>
      <c r="F1" s="2" t="inlineStr">
        <is>
          <t>Sep. 30, 2019</t>
        </is>
      </c>
    </row>
    <row r="2">
      <c r="A2" s="3" t="inlineStr">
        <is>
          <t>Debt Instrument [Line Items]</t>
        </is>
      </c>
    </row>
    <row r="3">
      <c r="A3" s="4" t="inlineStr">
        <is>
          <t>Revolving line of credit</t>
        </is>
      </c>
      <c r="B3" s="6" t="n">
        <v>50000000</v>
      </c>
    </row>
    <row r="4">
      <c r="A4" s="4" t="inlineStr">
        <is>
          <t>Line of credit, amount of allowable expansion</t>
        </is>
      </c>
      <c r="B4" s="6" t="n">
        <v>50000000</v>
      </c>
    </row>
    <row r="5">
      <c r="A5" s="4" t="inlineStr">
        <is>
          <t>Long-term debt, term</t>
        </is>
      </c>
      <c r="B5" s="4" t="inlineStr">
        <is>
          <t>5 years</t>
        </is>
      </c>
    </row>
    <row r="6">
      <c r="A6" s="4" t="inlineStr">
        <is>
          <t>Line of credit facility, commitment fee (percent)</t>
        </is>
      </c>
      <c r="B6" s="4" t="inlineStr">
        <is>
          <t>1.25%</t>
        </is>
      </c>
    </row>
    <row r="7">
      <c r="A7" s="4" t="inlineStr">
        <is>
          <t>Line of credit, amount outstanding</t>
        </is>
      </c>
      <c r="C7" s="6" t="n">
        <v>50000000</v>
      </c>
      <c r="E7" s="6" t="n">
        <v>50000000</v>
      </c>
    </row>
    <row r="8">
      <c r="A8" s="4" t="inlineStr">
        <is>
          <t>Interest expense</t>
        </is>
      </c>
      <c r="C8" s="6" t="n">
        <v>1851000</v>
      </c>
      <c r="D8" s="6" t="n">
        <v>504000</v>
      </c>
      <c r="E8" s="6" t="n">
        <v>5521000</v>
      </c>
      <c r="F8" s="6" t="n">
        <v>504000</v>
      </c>
    </row>
    <row r="9">
      <c r="A9" s="4" t="inlineStr">
        <is>
          <t>Minimum</t>
        </is>
      </c>
    </row>
    <row r="10">
      <c r="A10" s="3" t="inlineStr">
        <is>
          <t>Debt Instrument [Line Items]</t>
        </is>
      </c>
    </row>
    <row r="11">
      <c r="A11" s="4" t="inlineStr">
        <is>
          <t>End of term payment rate (percent)</t>
        </is>
      </c>
      <c r="B11" s="4" t="inlineStr">
        <is>
          <t>0.25%</t>
        </is>
      </c>
    </row>
    <row r="12">
      <c r="A12" s="4" t="inlineStr">
        <is>
          <t>Maximum</t>
        </is>
      </c>
    </row>
    <row r="13">
      <c r="A13" s="3" t="inlineStr">
        <is>
          <t>Debt Instrument [Line Items]</t>
        </is>
      </c>
    </row>
    <row r="14">
      <c r="A14" s="4" t="inlineStr">
        <is>
          <t>End of term payment rate (percent)</t>
        </is>
      </c>
      <c r="B14" s="4" t="inlineStr">
        <is>
          <t>8.25%</t>
        </is>
      </c>
    </row>
    <row r="15">
      <c r="A15" s="4" t="inlineStr">
        <is>
          <t>Prime Rate</t>
        </is>
      </c>
    </row>
    <row r="16">
      <c r="A16" s="3" t="inlineStr">
        <is>
          <t>Debt Instrument [Line Items]</t>
        </is>
      </c>
    </row>
    <row r="17">
      <c r="A17" s="4" t="inlineStr">
        <is>
          <t>Interest rate (percent)</t>
        </is>
      </c>
      <c r="B17" s="4" t="inlineStr">
        <is>
          <t>5.25%</t>
        </is>
      </c>
    </row>
    <row r="18">
      <c r="A18" s="4" t="inlineStr">
        <is>
          <t>Prime Rate | Minimum</t>
        </is>
      </c>
    </row>
    <row r="19">
      <c r="A19" s="3" t="inlineStr">
        <is>
          <t>Debt Instrument [Line Items]</t>
        </is>
      </c>
    </row>
    <row r="20">
      <c r="A20" s="4" t="inlineStr">
        <is>
          <t>Debt instrument, basis spread (percent)</t>
        </is>
      </c>
      <c r="B20" s="4" t="inlineStr">
        <is>
          <t>0.00%</t>
        </is>
      </c>
    </row>
    <row r="21">
      <c r="A21" s="4" t="inlineStr">
        <is>
          <t>Prime Rate | Maximum</t>
        </is>
      </c>
    </row>
    <row r="22">
      <c r="A22" s="3" t="inlineStr">
        <is>
          <t>Debt Instrument [Line Items]</t>
        </is>
      </c>
    </row>
    <row r="23">
      <c r="A23" s="4" t="inlineStr">
        <is>
          <t>Debt instrument, basis spread (percent)</t>
        </is>
      </c>
      <c r="B23" s="4" t="inlineStr">
        <is>
          <t>7.2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 width="14" customWidth="1" min="5" max="5"/>
  </cols>
  <sheetData>
    <row r="1">
      <c r="A1" s="1" t="inlineStr">
        <is>
          <t>Stock-Based Compensation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 options granted (in shares)</t>
        </is>
      </c>
      <c r="D4" s="5" t="n">
        <v>324505</v>
      </c>
    </row>
    <row r="5">
      <c r="A5" s="4" t="inlineStr">
        <is>
          <t>Exercise of vested employee stock options (in shares)</t>
        </is>
      </c>
      <c r="D5" s="5" t="n">
        <v>747118</v>
      </c>
    </row>
    <row r="6">
      <c r="A6" s="4" t="inlineStr">
        <is>
          <t>Stock options exercised, intrinsic value</t>
        </is>
      </c>
      <c r="D6" s="6" t="n">
        <v>5819</v>
      </c>
    </row>
    <row r="7">
      <c r="A7" s="4" t="inlineStr">
        <is>
          <t>Total number of options vested (in shares)</t>
        </is>
      </c>
      <c r="D7" s="5" t="n">
        <v>1182503</v>
      </c>
    </row>
    <row r="8">
      <c r="A8" s="4" t="inlineStr">
        <is>
          <t>Fair value of options vested</t>
        </is>
      </c>
      <c r="D8" s="6" t="n">
        <v>8502</v>
      </c>
    </row>
    <row r="9">
      <c r="A9" s="4" t="inlineStr">
        <is>
          <t>Stock based compensation expense recognized upon extension of stock option terms</t>
        </is>
      </c>
      <c r="D9" s="5" t="n">
        <v>6</v>
      </c>
    </row>
    <row r="10">
      <c r="A10" s="4" t="inlineStr">
        <is>
          <t>Unrecognized stock based compensation expense related to stock options</t>
        </is>
      </c>
      <c r="B10" s="6" t="n">
        <v>24710</v>
      </c>
      <c r="D10" s="5" t="n">
        <v>24710</v>
      </c>
    </row>
    <row r="11">
      <c r="A11" s="4" t="inlineStr">
        <is>
          <t>Unrecognized stock based compensation expense, recognition period</t>
        </is>
      </c>
      <c r="B11" s="4" t="inlineStr">
        <is>
          <t>2 years 6 months 7 days</t>
        </is>
      </c>
    </row>
    <row r="12">
      <c r="A12" s="4" t="inlineStr">
        <is>
          <t>Stock based compensation expense</t>
        </is>
      </c>
      <c r="D12" s="6" t="n">
        <v>9691</v>
      </c>
      <c r="E12" s="6" t="n">
        <v>5648</v>
      </c>
    </row>
    <row r="13">
      <c r="A13" s="4" t="inlineStr">
        <is>
          <t>Restricted Stock Units (RSUs)</t>
        </is>
      </c>
    </row>
    <row r="14">
      <c r="A14" s="3" t="inlineStr">
        <is>
          <t>Share-based Compensation Arrangement by Share-based Payment Award [Line Items]</t>
        </is>
      </c>
    </row>
    <row r="15">
      <c r="A15" s="4" t="inlineStr">
        <is>
          <t>Granted (in shares)</t>
        </is>
      </c>
      <c r="B15" s="5" t="n">
        <v>194625</v>
      </c>
      <c r="D15" s="5" t="n">
        <v>2111933</v>
      </c>
    </row>
    <row r="16">
      <c r="A16" s="4" t="inlineStr">
        <is>
          <t>Performance Stock Units</t>
        </is>
      </c>
    </row>
    <row r="17">
      <c r="A17" s="3" t="inlineStr">
        <is>
          <t>Share-based Compensation Arrangement by Share-based Payment Award [Line Items]</t>
        </is>
      </c>
    </row>
    <row r="18">
      <c r="A18" s="4" t="inlineStr">
        <is>
          <t>Share based compensation cost</t>
        </is>
      </c>
      <c r="B18" s="6" t="n">
        <v>580</v>
      </c>
      <c r="D18" s="6" t="n">
        <v>580</v>
      </c>
    </row>
    <row r="19">
      <c r="A19" s="4" t="inlineStr">
        <is>
          <t>Granted (in shares)</t>
        </is>
      </c>
      <c r="B19" s="5" t="n">
        <v>0</v>
      </c>
      <c r="D19" s="5" t="n">
        <v>259616</v>
      </c>
    </row>
    <row r="20">
      <c r="A20" s="4" t="inlineStr">
        <is>
          <t>Award vesting period</t>
        </is>
      </c>
      <c r="D20" s="4" t="inlineStr">
        <is>
          <t>1 year</t>
        </is>
      </c>
    </row>
    <row r="21">
      <c r="A21" s="4" t="inlineStr">
        <is>
          <t>Restricted Stock Units and Performance Stock Units</t>
        </is>
      </c>
    </row>
    <row r="22">
      <c r="A22" s="3" t="inlineStr">
        <is>
          <t>Share-based Compensation Arrangement by Share-based Payment Award [Line Items]</t>
        </is>
      </c>
    </row>
    <row r="23">
      <c r="A23" s="4" t="inlineStr">
        <is>
          <t>Granted (in shares)</t>
        </is>
      </c>
      <c r="D23" s="5" t="n">
        <v>2371549</v>
      </c>
    </row>
    <row r="24">
      <c r="A24" s="4" t="inlineStr">
        <is>
          <t>Restricted stock units forfeited (in shares)</t>
        </is>
      </c>
      <c r="B24" s="5" t="n">
        <v>142870</v>
      </c>
      <c r="D24" s="5" t="n">
        <v>429387</v>
      </c>
    </row>
    <row r="25">
      <c r="A25" s="4" t="inlineStr">
        <is>
          <t>Stock based compensation expense</t>
        </is>
      </c>
      <c r="B25" s="6" t="n">
        <v>2164</v>
      </c>
      <c r="C25" s="6" t="n">
        <v>0</v>
      </c>
      <c r="D25" s="6" t="n">
        <v>4362</v>
      </c>
      <c r="E25" s="5" t="n">
        <v>0</v>
      </c>
    </row>
    <row r="26">
      <c r="A26" s="4" t="inlineStr">
        <is>
          <t>Restricted Stock Units and Performance Stock Units | New Hire Grants</t>
        </is>
      </c>
    </row>
    <row r="27">
      <c r="A27" s="3" t="inlineStr">
        <is>
          <t>Share-based Compensation Arrangement by Share-based Payment Award [Line Items]</t>
        </is>
      </c>
    </row>
    <row r="28">
      <c r="A28" s="4" t="inlineStr">
        <is>
          <t>Award vesting period</t>
        </is>
      </c>
      <c r="D28" s="4" t="inlineStr">
        <is>
          <t>4 years</t>
        </is>
      </c>
    </row>
    <row r="29">
      <c r="A29" s="4" t="inlineStr">
        <is>
          <t>Restricted Stock Units and Performance Stock Units | Other Employees And Directors</t>
        </is>
      </c>
    </row>
    <row r="30">
      <c r="A30" s="3" t="inlineStr">
        <is>
          <t>Share-based Compensation Arrangement by Share-based Payment Award [Line Items]</t>
        </is>
      </c>
    </row>
    <row r="31">
      <c r="A31" s="4" t="inlineStr">
        <is>
          <t>Award vesting period</t>
        </is>
      </c>
      <c r="D31" s="4" t="inlineStr">
        <is>
          <t>3 years</t>
        </is>
      </c>
    </row>
    <row r="32">
      <c r="A32" s="4" t="inlineStr">
        <is>
          <t>Share-based Payment Arrangement, Option</t>
        </is>
      </c>
    </row>
    <row r="33">
      <c r="A33" s="3" t="inlineStr">
        <is>
          <t>Share-based Compensation Arrangement by Share-based Payment Award [Line Items]</t>
        </is>
      </c>
    </row>
    <row r="34">
      <c r="A34" s="4" t="inlineStr">
        <is>
          <t>Share based compensation cost</t>
        </is>
      </c>
      <c r="B34" s="6" t="n">
        <v>3746</v>
      </c>
      <c r="C34" s="6" t="n">
        <v>2122</v>
      </c>
      <c r="D34" s="6" t="n">
        <v>9691</v>
      </c>
      <c r="E34" s="6" t="n">
        <v>56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Restricted Stock (Details) - Restricted Stock Units and Performance Stock Units - $ / shares</t>
        </is>
      </c>
      <c r="B1" s="2" t="inlineStr">
        <is>
          <t>3 Months Ended</t>
        </is>
      </c>
      <c r="C1" s="2" t="inlineStr">
        <is>
          <t>9 Months Ended</t>
        </is>
      </c>
    </row>
    <row r="2">
      <c r="B2" s="2" t="inlineStr">
        <is>
          <t>Sep. 30, 2020</t>
        </is>
      </c>
      <c r="C2" s="2" t="inlineStr">
        <is>
          <t>Sep. 30, 2020</t>
        </is>
      </c>
    </row>
    <row r="3">
      <c r="A3" s="3" t="inlineStr">
        <is>
          <t>Outstanding shares</t>
        </is>
      </c>
    </row>
    <row r="4">
      <c r="A4" s="4" t="inlineStr">
        <is>
          <t>Restricted stock units, beginning balance (in shares)</t>
        </is>
      </c>
      <c r="C4" s="5" t="n">
        <v>0</v>
      </c>
    </row>
    <row r="5">
      <c r="A5" s="4" t="inlineStr">
        <is>
          <t>Granted (in shares)</t>
        </is>
      </c>
      <c r="C5" s="5" t="n">
        <v>2371549</v>
      </c>
    </row>
    <row r="6">
      <c r="A6" s="4" t="inlineStr">
        <is>
          <t>Vested and converted to shares (in shares)</t>
        </is>
      </c>
      <c r="C6" s="5" t="n">
        <v>0</v>
      </c>
    </row>
    <row r="7">
      <c r="A7" s="4" t="inlineStr">
        <is>
          <t>Forfeited or canceled (in shares)</t>
        </is>
      </c>
      <c r="B7" s="5" t="n">
        <v>-142870</v>
      </c>
      <c r="C7" s="5" t="n">
        <v>-429387</v>
      </c>
    </row>
    <row r="8">
      <c r="A8" s="4" t="inlineStr">
        <is>
          <t>Restricted stock units, ending balance (in shares)</t>
        </is>
      </c>
      <c r="B8" s="5" t="n">
        <v>1942162</v>
      </c>
      <c r="C8" s="5" t="n">
        <v>1942162</v>
      </c>
    </row>
    <row r="9">
      <c r="A9" s="3" t="inlineStr">
        <is>
          <t>Weighted Average Grant Date Fair Value</t>
        </is>
      </c>
    </row>
    <row r="10">
      <c r="A10" s="4" t="inlineStr">
        <is>
          <t>Beginning balance (in dollars per share)</t>
        </is>
      </c>
      <c r="C10" s="6" t="n">
        <v>0</v>
      </c>
    </row>
    <row r="11">
      <c r="A11" s="4" t="inlineStr">
        <is>
          <t>Granted (in dollars per share)</t>
        </is>
      </c>
      <c r="C11" s="11" t="n">
        <v>8.539999999999999</v>
      </c>
    </row>
    <row r="12">
      <c r="A12" s="4" t="inlineStr">
        <is>
          <t>Vested and converted to shares (in dollars per share)</t>
        </is>
      </c>
      <c r="C12" s="5" t="n">
        <v>0</v>
      </c>
    </row>
    <row r="13">
      <c r="A13" s="4" t="inlineStr">
        <is>
          <t>Forfeited or canceled (in dollars per share)</t>
        </is>
      </c>
      <c r="C13" s="11" t="n">
        <v>8.69</v>
      </c>
    </row>
    <row r="14">
      <c r="A14" s="4" t="inlineStr">
        <is>
          <t>Ending balance (in dollars per share)</t>
        </is>
      </c>
      <c r="B14" s="8" t="n">
        <v>8.51</v>
      </c>
      <c r="C14" s="8" t="n">
        <v>8.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Risks and Uncertainties Including Business and Credit Concentrations (Details) - Customer Concentration Risk</t>
        </is>
      </c>
      <c r="B1" s="2" t="inlineStr">
        <is>
          <t>9 Months Ended</t>
        </is>
      </c>
      <c r="C1" s="2" t="inlineStr">
        <is>
          <t>12 Months Ended</t>
        </is>
      </c>
    </row>
    <row r="2">
      <c r="B2" s="2" t="inlineStr">
        <is>
          <t>Sep. 30, 2020</t>
        </is>
      </c>
      <c r="C2" s="2" t="inlineStr">
        <is>
          <t>Dec. 31, 2019</t>
        </is>
      </c>
    </row>
    <row r="3">
      <c r="A3" s="4" t="inlineStr">
        <is>
          <t>Accounts Receivable</t>
        </is>
      </c>
    </row>
    <row r="4">
      <c r="A4" s="3" t="inlineStr">
        <is>
          <t>Concentration Risk [Line Items]</t>
        </is>
      </c>
    </row>
    <row r="5">
      <c r="A5" s="4" t="inlineStr">
        <is>
          <t>Concentration risk, percentage</t>
        </is>
      </c>
      <c r="C5" s="4" t="inlineStr">
        <is>
          <t>49.00%</t>
        </is>
      </c>
    </row>
    <row r="6">
      <c r="A6" s="4" t="inlineStr">
        <is>
          <t>Accounts Receivable | Top Two Customers, Customer One</t>
        </is>
      </c>
    </row>
    <row r="7">
      <c r="A7" s="3" t="inlineStr">
        <is>
          <t>Concentration Risk [Line Items]</t>
        </is>
      </c>
    </row>
    <row r="8">
      <c r="A8" s="4" t="inlineStr">
        <is>
          <t>Concentration risk, percentage</t>
        </is>
      </c>
      <c r="B8" s="4" t="inlineStr">
        <is>
          <t>37.00%</t>
        </is>
      </c>
    </row>
    <row r="9">
      <c r="A9" s="4" t="inlineStr">
        <is>
          <t>Accounts Receivable | Top Two Customers, Customer Two</t>
        </is>
      </c>
    </row>
    <row r="10">
      <c r="A10" s="3" t="inlineStr">
        <is>
          <t>Concentration Risk [Line Items]</t>
        </is>
      </c>
    </row>
    <row r="11">
      <c r="A11" s="4" t="inlineStr">
        <is>
          <t>Concentration risk, percentage</t>
        </is>
      </c>
      <c r="B11" s="4" t="inlineStr">
        <is>
          <t>18.00%</t>
        </is>
      </c>
    </row>
    <row r="12">
      <c r="A12" s="4" t="inlineStr">
        <is>
          <t>Accounts Receivable | Top Three Customers, Customer Three</t>
        </is>
      </c>
    </row>
    <row r="13">
      <c r="A13" s="3" t="inlineStr">
        <is>
          <t>Concentration Risk [Line Items]</t>
        </is>
      </c>
    </row>
    <row r="14">
      <c r="A14" s="4" t="inlineStr">
        <is>
          <t>Concentration risk, percentage</t>
        </is>
      </c>
      <c r="B14" s="4" t="inlineStr">
        <is>
          <t>15.00%</t>
        </is>
      </c>
    </row>
    <row r="15">
      <c r="A15" s="4" t="inlineStr">
        <is>
          <t>Revenue</t>
        </is>
      </c>
    </row>
    <row r="16">
      <c r="A16" s="3" t="inlineStr">
        <is>
          <t>Concentration Risk [Line Items]</t>
        </is>
      </c>
    </row>
    <row r="17">
      <c r="A17" s="4" t="inlineStr">
        <is>
          <t>Concentration risk, percentage</t>
        </is>
      </c>
      <c r="B17" s="4" t="inlineStr">
        <is>
          <t>13.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Rental expense</t>
        </is>
      </c>
      <c r="B4" s="6" t="n">
        <v>5023</v>
      </c>
      <c r="C4" s="6" t="n">
        <v>5378</v>
      </c>
      <c r="D4" s="6" t="n">
        <v>16769</v>
      </c>
      <c r="E4" s="6" t="n">
        <v>1278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Schedule of Minimum Lease Payments (Details) $ in Thousands</t>
        </is>
      </c>
      <c r="B1" s="2" t="inlineStr">
        <is>
          <t>Sep. 30, 2020USD ($)</t>
        </is>
      </c>
    </row>
    <row r="2">
      <c r="A2" s="3" t="inlineStr">
        <is>
          <t>Leases [Abstract]</t>
        </is>
      </c>
    </row>
    <row r="3">
      <c r="A3" s="4" t="inlineStr">
        <is>
          <t>2020 (remaining three months)</t>
        </is>
      </c>
      <c r="B3" s="6" t="n">
        <v>5167</v>
      </c>
    </row>
    <row r="4">
      <c r="A4" s="4" t="inlineStr">
        <is>
          <t>2021</t>
        </is>
      </c>
      <c r="B4" s="5" t="n">
        <v>20849</v>
      </c>
    </row>
    <row r="5">
      <c r="A5" s="4" t="inlineStr">
        <is>
          <t>2022</t>
        </is>
      </c>
      <c r="B5" s="5" t="n">
        <v>21351</v>
      </c>
    </row>
    <row r="6">
      <c r="A6" s="4" t="inlineStr">
        <is>
          <t>2023</t>
        </is>
      </c>
      <c r="B6" s="5" t="n">
        <v>21252</v>
      </c>
    </row>
    <row r="7">
      <c r="A7" s="4" t="inlineStr">
        <is>
          <t>2024</t>
        </is>
      </c>
      <c r="B7" s="5" t="n">
        <v>17520</v>
      </c>
    </row>
    <row r="8">
      <c r="A8" s="4" t="inlineStr">
        <is>
          <t>Thereafter</t>
        </is>
      </c>
      <c r="B8" s="5" t="n">
        <v>85497</v>
      </c>
    </row>
    <row r="9">
      <c r="A9" s="4" t="inlineStr">
        <is>
          <t>Total minimum lease payments</t>
        </is>
      </c>
      <c r="B9" s="6" t="n">
        <v>1716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 (percent)</t>
        </is>
      </c>
      <c r="B4" s="4" t="inlineStr">
        <is>
          <t>0.13%</t>
        </is>
      </c>
      <c r="C4" s="4" t="inlineStr">
        <is>
          <t>0.07%</t>
        </is>
      </c>
      <c r="D4" s="4" t="inlineStr">
        <is>
          <t>0.07%</t>
        </is>
      </c>
      <c r="E4" s="4" t="inlineStr">
        <is>
          <t>0.06%</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cols>
    <col width="80" customWidth="1" min="1" max="1"/>
    <col width="13" customWidth="1" min="2" max="2"/>
    <col width="28" customWidth="1" min="3" max="3"/>
    <col width="78" customWidth="1" min="4" max="4"/>
    <col width="13" customWidth="1" min="5" max="5"/>
    <col width="33" customWidth="1" min="6" max="6"/>
    <col width="33" customWidth="1" min="7" max="7"/>
    <col width="27" customWidth="1" min="8" max="8"/>
    <col width="46" customWidth="1" min="9" max="9"/>
    <col width="20" customWidth="1" min="10" max="10"/>
  </cols>
  <sheetData>
    <row r="1">
      <c r="A1" s="1" t="inlineStr">
        <is>
          <t>Consolidated Statements of Changes in Convertible Preferred Stock and Stockholders' Equity/(Deficit) - USD ($) $ in Thousands</t>
        </is>
      </c>
      <c r="B1" s="2" t="inlineStr">
        <is>
          <t>Total</t>
        </is>
      </c>
      <c r="C1" s="2" t="inlineStr">
        <is>
          <t>Convertible Preferred Stock</t>
        </is>
      </c>
      <c r="D1" s="2" t="inlineStr">
        <is>
          <t>Convertible Preferred StockSeries D preferred units converted to common stock</t>
        </is>
      </c>
      <c r="E1" s="2" t="inlineStr">
        <is>
          <t>Common Stock</t>
        </is>
      </c>
      <c r="F1" s="2" t="inlineStr">
        <is>
          <t>Common StockClass A common stock</t>
        </is>
      </c>
      <c r="G1" s="2" t="inlineStr">
        <is>
          <t>Common StockClass B common stock</t>
        </is>
      </c>
      <c r="H1" s="2" t="inlineStr">
        <is>
          <t>Additional paid-in capital</t>
        </is>
      </c>
      <c r="I1" s="2" t="inlineStr">
        <is>
          <t>Accumulated other comprehensive income (loss)</t>
        </is>
      </c>
      <c r="J1" s="2" t="inlineStr">
        <is>
          <t>Accumulated deficit</t>
        </is>
      </c>
    </row>
    <row r="2">
      <c r="A2" s="4" t="inlineStr">
        <is>
          <t>Beginning balance (in shares) at Dec. 31, 2018</t>
        </is>
      </c>
      <c r="C2" s="5" t="n">
        <v>16524147</v>
      </c>
    </row>
    <row r="3">
      <c r="A3" s="4" t="inlineStr">
        <is>
          <t>Beginning balance at Dec. 31, 2018</t>
        </is>
      </c>
      <c r="C3" s="6" t="n">
        <v>238802</v>
      </c>
    </row>
    <row r="4">
      <c r="A4" s="3" t="inlineStr">
        <is>
          <t>Increase (Decrease) in Temporary Equity [Roll Forward]</t>
        </is>
      </c>
    </row>
    <row r="5">
      <c r="A5" s="4" t="inlineStr">
        <is>
          <t>Series D funding (in shares)</t>
        </is>
      </c>
      <c r="D5" s="5" t="n">
        <v>1481734</v>
      </c>
    </row>
    <row r="6">
      <c r="A6" s="4" t="inlineStr">
        <is>
          <t>Series D funding</t>
        </is>
      </c>
      <c r="D6" s="6" t="n">
        <v>43127</v>
      </c>
    </row>
    <row r="7">
      <c r="A7" s="4" t="inlineStr">
        <is>
          <t>Ending balances (in shares) at Mar. 31, 2019</t>
        </is>
      </c>
      <c r="C7" s="5" t="n">
        <v>18005881</v>
      </c>
    </row>
    <row r="8">
      <c r="A8" s="4" t="inlineStr">
        <is>
          <t>Ending balance at Mar. 31, 2019</t>
        </is>
      </c>
      <c r="C8" s="6" t="n">
        <v>281929</v>
      </c>
    </row>
    <row r="9">
      <c r="A9" s="4" t="inlineStr">
        <is>
          <t>Beginning balance (in shares) at Dec. 31, 2018</t>
        </is>
      </c>
      <c r="E9" s="5" t="n">
        <v>0</v>
      </c>
      <c r="F9" s="5" t="n">
        <v>9110359</v>
      </c>
      <c r="G9" s="5" t="n">
        <v>1287712</v>
      </c>
    </row>
    <row r="10">
      <c r="A10" s="4" t="inlineStr">
        <is>
          <t>Beginning balance at Dec. 31, 2018</t>
        </is>
      </c>
      <c r="B10" s="6" t="n">
        <v>-223889</v>
      </c>
      <c r="E10" s="6" t="n">
        <v>0</v>
      </c>
      <c r="F10" s="6" t="n">
        <v>0</v>
      </c>
      <c r="G10" s="6" t="n">
        <v>0</v>
      </c>
      <c r="H10" s="6" t="n">
        <v>8750</v>
      </c>
      <c r="I10" s="6" t="n">
        <v>-419</v>
      </c>
      <c r="J10" s="6" t="n">
        <v>-232220</v>
      </c>
    </row>
    <row r="11">
      <c r="A11" s="3" t="inlineStr">
        <is>
          <t>Increase (Decrease) in Stockholders' Equity [Roll Forward]</t>
        </is>
      </c>
    </row>
    <row r="12">
      <c r="A12" s="4" t="inlineStr">
        <is>
          <t>Initial public offering, net of issuance costs of $11.8 million (in shares)</t>
        </is>
      </c>
      <c r="D12" s="5" t="n">
        <v>1481734</v>
      </c>
    </row>
    <row r="13">
      <c r="A13" s="4" t="inlineStr">
        <is>
          <t>Exercise of vested employee stock options (in shares)</t>
        </is>
      </c>
      <c r="F13" s="5" t="n">
        <v>68499</v>
      </c>
      <c r="G13" s="5" t="n">
        <v>8079</v>
      </c>
    </row>
    <row r="14">
      <c r="A14" s="4" t="inlineStr">
        <is>
          <t>Exercise of employee stock options</t>
        </is>
      </c>
      <c r="B14" s="5" t="n">
        <v>89</v>
      </c>
      <c r="H14" s="5" t="n">
        <v>89</v>
      </c>
    </row>
    <row r="15">
      <c r="A15" s="4" t="inlineStr">
        <is>
          <t>Stock based compensation expense</t>
        </is>
      </c>
      <c r="B15" s="5" t="n">
        <v>1650</v>
      </c>
      <c r="H15" s="5" t="n">
        <v>1650</v>
      </c>
    </row>
    <row r="16">
      <c r="A16" s="4" t="inlineStr">
        <is>
          <t>Other comprehensive income</t>
        </is>
      </c>
      <c r="B16" s="5" t="n">
        <v>198</v>
      </c>
      <c r="I16" s="5" t="n">
        <v>198</v>
      </c>
    </row>
    <row r="17">
      <c r="A17" s="4" t="inlineStr">
        <is>
          <t>Net loss</t>
        </is>
      </c>
      <c r="B17" s="5" t="n">
        <v>-17449</v>
      </c>
      <c r="J17" s="5" t="n">
        <v>-17449</v>
      </c>
    </row>
    <row r="18">
      <c r="A18" s="4" t="inlineStr">
        <is>
          <t>Ending balance (in shares) at Mar. 31, 2019</t>
        </is>
      </c>
      <c r="E18" s="5" t="n">
        <v>0</v>
      </c>
      <c r="F18" s="5" t="n">
        <v>9178858</v>
      </c>
      <c r="G18" s="5" t="n">
        <v>1295791</v>
      </c>
    </row>
    <row r="19">
      <c r="A19" s="4" t="inlineStr">
        <is>
          <t>Ending balance at Mar. 31, 2019</t>
        </is>
      </c>
      <c r="B19" s="5" t="n">
        <v>-239401</v>
      </c>
      <c r="E19" s="6" t="n">
        <v>0</v>
      </c>
      <c r="F19" s="6" t="n">
        <v>0</v>
      </c>
      <c r="G19" s="6" t="n">
        <v>0</v>
      </c>
      <c r="H19" s="5" t="n">
        <v>10489</v>
      </c>
      <c r="I19" s="5" t="n">
        <v>-221</v>
      </c>
      <c r="J19" s="5" t="n">
        <v>-249669</v>
      </c>
    </row>
    <row r="20">
      <c r="A20" s="4" t="inlineStr">
        <is>
          <t>Beginning balance (in shares) at Dec. 31, 2018</t>
        </is>
      </c>
      <c r="C20" s="5" t="n">
        <v>16524147</v>
      </c>
    </row>
    <row r="21">
      <c r="A21" s="4" t="inlineStr">
        <is>
          <t>Beginning balance at Dec. 31, 2018</t>
        </is>
      </c>
      <c r="C21" s="6" t="n">
        <v>238802</v>
      </c>
    </row>
    <row r="22">
      <c r="A22" s="4" t="inlineStr">
        <is>
          <t>Ending balances (in shares) at Sep. 30, 2019</t>
        </is>
      </c>
      <c r="C22" s="5" t="n">
        <v>18764351</v>
      </c>
    </row>
    <row r="23">
      <c r="A23" s="4" t="inlineStr">
        <is>
          <t>Ending balance at Sep. 30, 2019</t>
        </is>
      </c>
      <c r="C23" s="6" t="n">
        <v>306492</v>
      </c>
    </row>
    <row r="24">
      <c r="A24" s="4" t="inlineStr">
        <is>
          <t>Beginning balance (in shares) at Dec. 31, 2018</t>
        </is>
      </c>
      <c r="E24" s="5" t="n">
        <v>0</v>
      </c>
      <c r="F24" s="5" t="n">
        <v>9110359</v>
      </c>
      <c r="G24" s="5" t="n">
        <v>1287712</v>
      </c>
    </row>
    <row r="25">
      <c r="A25" s="4" t="inlineStr">
        <is>
          <t>Beginning balance at Dec. 31, 2018</t>
        </is>
      </c>
      <c r="B25" s="5" t="n">
        <v>-223889</v>
      </c>
      <c r="E25" s="6" t="n">
        <v>0</v>
      </c>
      <c r="F25" s="6" t="n">
        <v>0</v>
      </c>
      <c r="G25" s="6" t="n">
        <v>0</v>
      </c>
      <c r="H25" s="5" t="n">
        <v>8750</v>
      </c>
      <c r="I25" s="5" t="n">
        <v>-419</v>
      </c>
      <c r="J25" s="5" t="n">
        <v>-232220</v>
      </c>
    </row>
    <row r="26">
      <c r="A26" s="3" t="inlineStr">
        <is>
          <t>Increase (Decrease) in Stockholders' Equity [Roll Forward]</t>
        </is>
      </c>
    </row>
    <row r="27">
      <c r="A27" s="4" t="inlineStr">
        <is>
          <t>Net loss</t>
        </is>
      </c>
      <c r="B27" s="5" t="n">
        <v>-67399</v>
      </c>
    </row>
    <row r="28">
      <c r="A28" s="4" t="inlineStr">
        <is>
          <t>Ending balance (in shares) at Sep. 30, 2019</t>
        </is>
      </c>
      <c r="E28" s="5" t="n">
        <v>0</v>
      </c>
      <c r="F28" s="5" t="n">
        <v>9190858</v>
      </c>
      <c r="G28" s="5" t="n">
        <v>1454369</v>
      </c>
    </row>
    <row r="29">
      <c r="A29" s="4" t="inlineStr">
        <is>
          <t>Ending balance at Sep. 30, 2019</t>
        </is>
      </c>
      <c r="B29" s="5" t="n">
        <v>-284247</v>
      </c>
      <c r="E29" s="6" t="n">
        <v>0</v>
      </c>
      <c r="F29" s="6" t="n">
        <v>0</v>
      </c>
      <c r="G29" s="6" t="n">
        <v>0</v>
      </c>
      <c r="H29" s="5" t="n">
        <v>15716</v>
      </c>
      <c r="I29" s="5" t="n">
        <v>-344</v>
      </c>
      <c r="J29" s="5" t="n">
        <v>-299619</v>
      </c>
    </row>
    <row r="30">
      <c r="A30" s="4" t="inlineStr">
        <is>
          <t>Beginning balance (in shares) at Mar. 31, 2019</t>
        </is>
      </c>
      <c r="C30" s="5" t="n">
        <v>18005881</v>
      </c>
    </row>
    <row r="31">
      <c r="A31" s="4" t="inlineStr">
        <is>
          <t>Beginning balance at Mar. 31, 2019</t>
        </is>
      </c>
      <c r="C31" s="6" t="n">
        <v>281929</v>
      </c>
    </row>
    <row r="32">
      <c r="A32" s="3" t="inlineStr">
        <is>
          <t>Increase (Decrease) in Temporary Equity [Roll Forward]</t>
        </is>
      </c>
    </row>
    <row r="33">
      <c r="A33" s="4" t="inlineStr">
        <is>
          <t>Series D funding (in shares)</t>
        </is>
      </c>
      <c r="D33" s="5" t="n">
        <v>118412</v>
      </c>
    </row>
    <row r="34">
      <c r="A34" s="4" t="inlineStr">
        <is>
          <t>Series D funding</t>
        </is>
      </c>
      <c r="D34" s="6" t="n">
        <v>4563</v>
      </c>
    </row>
    <row r="35">
      <c r="A35" s="4" t="inlineStr">
        <is>
          <t>Ending balances (in shares) at Jun. 30, 2019</t>
        </is>
      </c>
      <c r="C35" s="5" t="n">
        <v>18124293</v>
      </c>
    </row>
    <row r="36">
      <c r="A36" s="4" t="inlineStr">
        <is>
          <t>Ending balance at Jun. 30, 2019</t>
        </is>
      </c>
      <c r="C36" s="6" t="n">
        <v>286492</v>
      </c>
    </row>
    <row r="37">
      <c r="A37" s="4" t="inlineStr">
        <is>
          <t>Beginning balance (in shares) at Mar. 31, 2019</t>
        </is>
      </c>
      <c r="E37" s="5" t="n">
        <v>0</v>
      </c>
      <c r="F37" s="5" t="n">
        <v>9178858</v>
      </c>
      <c r="G37" s="5" t="n">
        <v>1295791</v>
      </c>
    </row>
    <row r="38">
      <c r="A38" s="4" t="inlineStr">
        <is>
          <t>Beginning balance at Mar. 31, 2019</t>
        </is>
      </c>
      <c r="B38" s="5" t="n">
        <v>-239401</v>
      </c>
      <c r="E38" s="6" t="n">
        <v>0</v>
      </c>
      <c r="F38" s="6" t="n">
        <v>0</v>
      </c>
      <c r="G38" s="6" t="n">
        <v>0</v>
      </c>
      <c r="H38" s="5" t="n">
        <v>10489</v>
      </c>
      <c r="I38" s="5" t="n">
        <v>-221</v>
      </c>
      <c r="J38" s="5" t="n">
        <v>-249669</v>
      </c>
    </row>
    <row r="39">
      <c r="A39" s="3" t="inlineStr">
        <is>
          <t>Increase (Decrease) in Stockholders' Equity [Roll Forward]</t>
        </is>
      </c>
    </row>
    <row r="40">
      <c r="A40" s="4" t="inlineStr">
        <is>
          <t>Initial public offering, net of issuance costs of $11.8 million (in shares)</t>
        </is>
      </c>
      <c r="D40" s="5" t="n">
        <v>118412</v>
      </c>
    </row>
    <row r="41">
      <c r="A41" s="4" t="inlineStr">
        <is>
          <t>Exercise of vested employee stock options (in shares)</t>
        </is>
      </c>
      <c r="F41" s="5" t="n">
        <v>5000</v>
      </c>
      <c r="G41" s="5" t="n">
        <v>145889</v>
      </c>
    </row>
    <row r="42">
      <c r="A42" s="4" t="inlineStr">
        <is>
          <t>Exercise of employee stock options</t>
        </is>
      </c>
      <c r="B42" s="5" t="n">
        <v>931</v>
      </c>
      <c r="H42" s="5" t="n">
        <v>931</v>
      </c>
    </row>
    <row r="43">
      <c r="A43" s="4" t="inlineStr">
        <is>
          <t>Stock based compensation expense</t>
        </is>
      </c>
      <c r="B43" s="5" t="n">
        <v>1876</v>
      </c>
      <c r="H43" s="5" t="n">
        <v>1876</v>
      </c>
    </row>
    <row r="44">
      <c r="A44" s="4" t="inlineStr">
        <is>
          <t>Other comprehensive income</t>
        </is>
      </c>
      <c r="B44" s="5" t="n">
        <v>-103</v>
      </c>
      <c r="I44" s="5" t="n">
        <v>-103</v>
      </c>
    </row>
    <row r="45">
      <c r="A45" s="4" t="inlineStr">
        <is>
          <t>Net loss</t>
        </is>
      </c>
      <c r="B45" s="5" t="n">
        <v>-26927</v>
      </c>
      <c r="J45" s="5" t="n">
        <v>-26927</v>
      </c>
    </row>
    <row r="46">
      <c r="A46" s="4" t="inlineStr">
        <is>
          <t>Ending balance (in shares) at Jun. 30, 2019</t>
        </is>
      </c>
      <c r="E46" s="5" t="n">
        <v>0</v>
      </c>
      <c r="F46" s="5" t="n">
        <v>9183858</v>
      </c>
      <c r="G46" s="5" t="n">
        <v>1441680</v>
      </c>
    </row>
    <row r="47">
      <c r="A47" s="4" t="inlineStr">
        <is>
          <t>Ending balance at Jun. 30, 2019</t>
        </is>
      </c>
      <c r="B47" s="5" t="n">
        <v>-263624</v>
      </c>
      <c r="E47" s="6" t="n">
        <v>0</v>
      </c>
      <c r="F47" s="6" t="n">
        <v>0</v>
      </c>
      <c r="G47" s="6" t="n">
        <v>0</v>
      </c>
      <c r="H47" s="5" t="n">
        <v>13296</v>
      </c>
      <c r="I47" s="5" t="n">
        <v>-324</v>
      </c>
      <c r="J47" s="5" t="n">
        <v>-276596</v>
      </c>
    </row>
    <row r="48">
      <c r="A48" s="3" t="inlineStr">
        <is>
          <t>Increase (Decrease) in Temporary Equity [Roll Forward]</t>
        </is>
      </c>
    </row>
    <row r="49">
      <c r="A49" s="4" t="inlineStr">
        <is>
          <t>Series D funding (in shares)</t>
        </is>
      </c>
      <c r="D49" s="5" t="n">
        <v>640058</v>
      </c>
    </row>
    <row r="50">
      <c r="A50" s="4" t="inlineStr">
        <is>
          <t>Series D funding</t>
        </is>
      </c>
      <c r="D50" s="6" t="n">
        <v>20000</v>
      </c>
    </row>
    <row r="51">
      <c r="A51" s="4" t="inlineStr">
        <is>
          <t>Ending balances (in shares) at Sep. 30, 2019</t>
        </is>
      </c>
      <c r="C51" s="5" t="n">
        <v>18764351</v>
      </c>
    </row>
    <row r="52">
      <c r="A52" s="4" t="inlineStr">
        <is>
          <t>Ending balance at Sep. 30, 2019</t>
        </is>
      </c>
      <c r="C52" s="6" t="n">
        <v>306492</v>
      </c>
    </row>
    <row r="53">
      <c r="A53" s="3" t="inlineStr">
        <is>
          <t>Increase (Decrease) in Stockholders' Equity [Roll Forward]</t>
        </is>
      </c>
    </row>
    <row r="54">
      <c r="A54" s="4" t="inlineStr">
        <is>
          <t>Initial public offering, net of issuance costs of $11.8 million (in shares)</t>
        </is>
      </c>
      <c r="D54" s="5" t="n">
        <v>640058</v>
      </c>
    </row>
    <row r="55">
      <c r="A55" s="4" t="inlineStr">
        <is>
          <t>Exercise of vested employee stock options (in shares)</t>
        </is>
      </c>
      <c r="F55" s="5" t="n">
        <v>7000</v>
      </c>
      <c r="G55" s="5" t="n">
        <v>12689</v>
      </c>
    </row>
    <row r="56">
      <c r="A56" s="4" t="inlineStr">
        <is>
          <t>Exercise of employee stock options</t>
        </is>
      </c>
      <c r="B56" s="5" t="n">
        <v>298</v>
      </c>
      <c r="H56" s="5" t="n">
        <v>298</v>
      </c>
    </row>
    <row r="57">
      <c r="A57" s="4" t="inlineStr">
        <is>
          <t>Stock based compensation expense</t>
        </is>
      </c>
      <c r="B57" s="5" t="n">
        <v>2122</v>
      </c>
      <c r="H57" s="5" t="n">
        <v>2122</v>
      </c>
    </row>
    <row r="58">
      <c r="A58" s="4" t="inlineStr">
        <is>
          <t>Other comprehensive income</t>
        </is>
      </c>
      <c r="B58" s="5" t="n">
        <v>-20</v>
      </c>
      <c r="I58" s="5" t="n">
        <v>-20</v>
      </c>
    </row>
    <row r="59">
      <c r="A59" s="4" t="inlineStr">
        <is>
          <t>Net loss</t>
        </is>
      </c>
      <c r="B59" s="5" t="n">
        <v>-23023</v>
      </c>
      <c r="J59" s="5" t="n">
        <v>-23023</v>
      </c>
    </row>
    <row r="60">
      <c r="A60" s="4" t="inlineStr">
        <is>
          <t>Ending balance (in shares) at Sep. 30, 2019</t>
        </is>
      </c>
      <c r="E60" s="5" t="n">
        <v>0</v>
      </c>
      <c r="F60" s="5" t="n">
        <v>9190858</v>
      </c>
      <c r="G60" s="5" t="n">
        <v>1454369</v>
      </c>
    </row>
    <row r="61">
      <c r="A61" s="4" t="inlineStr">
        <is>
          <t>Ending balance at Sep. 30, 2019</t>
        </is>
      </c>
      <c r="B61" s="6" t="n">
        <v>-284247</v>
      </c>
      <c r="E61" s="6" t="n">
        <v>0</v>
      </c>
      <c r="F61" s="6" t="n">
        <v>0</v>
      </c>
      <c r="G61" s="6" t="n">
        <v>0</v>
      </c>
      <c r="H61" s="5" t="n">
        <v>15716</v>
      </c>
      <c r="I61" s="5" t="n">
        <v>-344</v>
      </c>
      <c r="J61" s="5" t="n">
        <v>-299619</v>
      </c>
    </row>
    <row r="62">
      <c r="A62" s="4" t="inlineStr">
        <is>
          <t>Beginning balance (in shares) at Dec. 31, 2019</t>
        </is>
      </c>
      <c r="B62" s="5" t="n">
        <v>19181000</v>
      </c>
      <c r="C62" s="5" t="n">
        <v>19212912</v>
      </c>
      <c r="D62" s="5" t="n">
        <v>2688765</v>
      </c>
    </row>
    <row r="63">
      <c r="A63" s="4" t="inlineStr">
        <is>
          <t>Beginning balance at Dec. 31, 2019</t>
        </is>
      </c>
      <c r="B63" s="6" t="n">
        <v>319961</v>
      </c>
      <c r="C63" s="6" t="n">
        <v>319961</v>
      </c>
      <c r="D63" s="6" t="n">
        <v>81159</v>
      </c>
    </row>
    <row r="64">
      <c r="A64" s="3" t="inlineStr">
        <is>
          <t>Increase (Decrease) in Temporary Equity [Roll Forward]</t>
        </is>
      </c>
    </row>
    <row r="65">
      <c r="A65" s="4" t="inlineStr">
        <is>
          <t>Conversion of redeemable preferred stock to common stock (in shares)</t>
        </is>
      </c>
      <c r="C65" s="5" t="n">
        <v>-19212912</v>
      </c>
      <c r="E65" s="5" t="n">
        <v>20485054</v>
      </c>
    </row>
    <row r="66">
      <c r="A66" s="4" t="inlineStr">
        <is>
          <t>Conversion of redeemable convertible preferred stock to common stock</t>
        </is>
      </c>
      <c r="B66" s="5" t="n">
        <v>319961</v>
      </c>
      <c r="C66" s="6" t="n">
        <v>-319961</v>
      </c>
      <c r="H66" s="5" t="n">
        <v>319961</v>
      </c>
    </row>
    <row r="67">
      <c r="A67" s="4" t="inlineStr">
        <is>
          <t>Series D funding (in shares)</t>
        </is>
      </c>
      <c r="E67" s="5" t="n">
        <v>8350000</v>
      </c>
    </row>
    <row r="68">
      <c r="A68" s="4" t="inlineStr">
        <is>
          <t>Ending balances (in shares) at Mar. 31, 2020</t>
        </is>
      </c>
      <c r="C68" s="5" t="n">
        <v>0</v>
      </c>
    </row>
    <row r="69">
      <c r="A69" s="4" t="inlineStr">
        <is>
          <t>Ending balance at Mar. 31, 2020</t>
        </is>
      </c>
      <c r="C69" s="6" t="n">
        <v>0</v>
      </c>
    </row>
    <row r="70">
      <c r="A70" s="4" t="inlineStr">
        <is>
          <t>Beginning balance (in shares) at Dec. 31, 2019</t>
        </is>
      </c>
      <c r="E70" s="5" t="n">
        <v>0</v>
      </c>
      <c r="F70" s="5" t="n">
        <v>9190858</v>
      </c>
      <c r="G70" s="5" t="n">
        <v>1466078</v>
      </c>
    </row>
    <row r="71">
      <c r="A71" s="4" t="inlineStr">
        <is>
          <t>Beginning balance at Dec. 31, 2019</t>
        </is>
      </c>
      <c r="B71" s="5" t="n">
        <v>-307094</v>
      </c>
      <c r="E71" s="6" t="n">
        <v>0</v>
      </c>
      <c r="F71" s="6" t="n">
        <v>0</v>
      </c>
      <c r="G71" s="6" t="n">
        <v>0</v>
      </c>
      <c r="H71" s="5" t="n">
        <v>18097</v>
      </c>
      <c r="I71" s="5" t="n">
        <v>69</v>
      </c>
      <c r="J71" s="5" t="n">
        <v>-325260</v>
      </c>
    </row>
    <row r="72">
      <c r="A72" s="3" t="inlineStr">
        <is>
          <t>Increase (Decrease) in Stockholders' Equity [Roll Forward]</t>
        </is>
      </c>
    </row>
    <row r="73">
      <c r="A73" s="4" t="inlineStr">
        <is>
          <t>Initial public offering, net of issuance costs of $11.8 million (in shares)</t>
        </is>
      </c>
      <c r="E73" s="5" t="n">
        <v>8350000</v>
      </c>
    </row>
    <row r="74">
      <c r="A74" s="4" t="inlineStr">
        <is>
          <t>Initial public offering, net of issuance costs of $11.8 million</t>
        </is>
      </c>
      <c r="B74" s="5" t="n">
        <v>88206</v>
      </c>
      <c r="H74" s="5" t="n">
        <v>88206</v>
      </c>
    </row>
    <row r="75">
      <c r="A75" s="4" t="inlineStr">
        <is>
          <t>Conversion of redeemable preferred stock to common stock (in shares)</t>
        </is>
      </c>
      <c r="C75" s="5" t="n">
        <v>-19212912</v>
      </c>
      <c r="E75" s="5" t="n">
        <v>20485054</v>
      </c>
    </row>
    <row r="76">
      <c r="A76" s="4" t="inlineStr">
        <is>
          <t>Conversion of redeemable convertible preferred stock to common stock</t>
        </is>
      </c>
      <c r="B76" s="5" t="n">
        <v>319961</v>
      </c>
      <c r="C76" s="6" t="n">
        <v>-319961</v>
      </c>
      <c r="H76" s="5" t="n">
        <v>319961</v>
      </c>
    </row>
    <row r="77">
      <c r="A77" s="4" t="inlineStr">
        <is>
          <t>Common stock conversion (in shares)</t>
        </is>
      </c>
      <c r="E77" s="5" t="n">
        <v>10656936</v>
      </c>
      <c r="F77" s="5" t="n">
        <v>-9190858</v>
      </c>
      <c r="G77" s="5" t="n">
        <v>-1466078</v>
      </c>
    </row>
    <row r="78">
      <c r="A78" s="4" t="inlineStr">
        <is>
          <t>Exercise of vested employee stock options (in shares)</t>
        </is>
      </c>
      <c r="E78" s="5" t="n">
        <v>4332</v>
      </c>
    </row>
    <row r="79">
      <c r="A79" s="4" t="inlineStr">
        <is>
          <t>Exercise of employee stock options</t>
        </is>
      </c>
      <c r="B79" s="5" t="n">
        <v>47</v>
      </c>
      <c r="H79" s="5" t="n">
        <v>47</v>
      </c>
    </row>
    <row r="80">
      <c r="A80" s="4" t="inlineStr">
        <is>
          <t>Exercise of stock warrants (in shares)</t>
        </is>
      </c>
      <c r="E80" s="5" t="n">
        <v>181133</v>
      </c>
    </row>
    <row r="81">
      <c r="A81" s="4" t="inlineStr">
        <is>
          <t>Exercise of stock warrants</t>
        </is>
      </c>
      <c r="B81" s="5" t="n">
        <v>3</v>
      </c>
      <c r="H81" s="5" t="n">
        <v>3</v>
      </c>
    </row>
    <row r="82">
      <c r="A82" s="4" t="inlineStr">
        <is>
          <t>Stock based compensation expense</t>
        </is>
      </c>
      <c r="B82" s="5" t="n">
        <v>2661</v>
      </c>
      <c r="H82" s="5" t="n">
        <v>2661</v>
      </c>
    </row>
    <row r="83">
      <c r="A83" s="4" t="inlineStr">
        <is>
          <t>Other comprehensive income</t>
        </is>
      </c>
      <c r="B83" s="5" t="n">
        <v>447</v>
      </c>
      <c r="I83" s="5" t="n">
        <v>447</v>
      </c>
    </row>
    <row r="84">
      <c r="A84" s="4" t="inlineStr">
        <is>
          <t>Net loss</t>
        </is>
      </c>
      <c r="B84" s="5" t="n">
        <v>-34466</v>
      </c>
      <c r="J84" s="5" t="n">
        <v>-34466</v>
      </c>
    </row>
    <row r="85">
      <c r="A85" s="4" t="inlineStr">
        <is>
          <t>Ending balance (in shares) at Mar. 31, 2020</t>
        </is>
      </c>
      <c r="E85" s="5" t="n">
        <v>39677455</v>
      </c>
      <c r="F85" s="5" t="n">
        <v>0</v>
      </c>
      <c r="G85" s="5" t="n">
        <v>0</v>
      </c>
    </row>
    <row r="86">
      <c r="A86" s="4" t="inlineStr">
        <is>
          <t>Ending balance at Mar. 31, 2020</t>
        </is>
      </c>
      <c r="B86" s="6" t="n">
        <v>69765</v>
      </c>
      <c r="E86" s="6" t="n">
        <v>0</v>
      </c>
      <c r="F86" s="6" t="n">
        <v>0</v>
      </c>
      <c r="G86" s="6" t="n">
        <v>0</v>
      </c>
      <c r="H86" s="5" t="n">
        <v>428975</v>
      </c>
      <c r="I86" s="5" t="n">
        <v>516</v>
      </c>
      <c r="J86" s="5" t="n">
        <v>-359726</v>
      </c>
    </row>
    <row r="87">
      <c r="A87" s="4" t="inlineStr">
        <is>
          <t>Beginning balance (in shares) at Dec. 31, 2019</t>
        </is>
      </c>
      <c r="B87" s="5" t="n">
        <v>19181000</v>
      </c>
      <c r="C87" s="5" t="n">
        <v>19212912</v>
      </c>
      <c r="D87" s="5" t="n">
        <v>2688765</v>
      </c>
    </row>
    <row r="88">
      <c r="A88" s="4" t="inlineStr">
        <is>
          <t>Beginning balance at Dec. 31, 2019</t>
        </is>
      </c>
      <c r="B88" s="6" t="n">
        <v>319961</v>
      </c>
      <c r="C88" s="6" t="n">
        <v>319961</v>
      </c>
      <c r="D88" s="6" t="n">
        <v>81159</v>
      </c>
    </row>
    <row r="89">
      <c r="A89" s="3" t="inlineStr">
        <is>
          <t>Increase (Decrease) in Temporary Equity [Roll Forward]</t>
        </is>
      </c>
    </row>
    <row r="90">
      <c r="A90" s="4" t="inlineStr">
        <is>
          <t>Conversion of redeemable preferred stock to common stock (in shares)</t>
        </is>
      </c>
      <c r="D90" s="5" t="n">
        <v>-2688765</v>
      </c>
    </row>
    <row r="91">
      <c r="A91" s="4" t="inlineStr">
        <is>
          <t>Conversion of redeemable convertible preferred stock to common stock</t>
        </is>
      </c>
      <c r="D91" s="6" t="n">
        <v>-81159</v>
      </c>
    </row>
    <row r="92">
      <c r="A92" s="4" t="inlineStr">
        <is>
          <t>Ending balances (in shares) at Sep. 30, 2020</t>
        </is>
      </c>
      <c r="B92" s="5" t="n">
        <v>0</v>
      </c>
      <c r="C92" s="5" t="n">
        <v>0</v>
      </c>
      <c r="D92" s="5" t="n">
        <v>0</v>
      </c>
    </row>
    <row r="93">
      <c r="A93" s="4" t="inlineStr">
        <is>
          <t>Ending balance at Sep. 30, 2020</t>
        </is>
      </c>
      <c r="B93" s="6" t="n">
        <v>0</v>
      </c>
      <c r="C93" s="6" t="n">
        <v>0</v>
      </c>
      <c r="D93" s="6" t="n">
        <v>0</v>
      </c>
    </row>
    <row r="94">
      <c r="A94" s="4" t="inlineStr">
        <is>
          <t>Beginning balance (in shares) at Dec. 31, 2019</t>
        </is>
      </c>
      <c r="E94" s="5" t="n">
        <v>0</v>
      </c>
      <c r="F94" s="5" t="n">
        <v>9190858</v>
      </c>
      <c r="G94" s="5" t="n">
        <v>1466078</v>
      </c>
    </row>
    <row r="95">
      <c r="A95" s="4" t="inlineStr">
        <is>
          <t>Beginning balance at Dec. 31, 2019</t>
        </is>
      </c>
      <c r="B95" s="6" t="n">
        <v>-307094</v>
      </c>
      <c r="E95" s="6" t="n">
        <v>0</v>
      </c>
      <c r="F95" s="6" t="n">
        <v>0</v>
      </c>
      <c r="G95" s="6" t="n">
        <v>0</v>
      </c>
      <c r="H95" s="5" t="n">
        <v>18097</v>
      </c>
      <c r="I95" s="5" t="n">
        <v>69</v>
      </c>
      <c r="J95" s="5" t="n">
        <v>-325260</v>
      </c>
    </row>
    <row r="96">
      <c r="A96" s="3" t="inlineStr">
        <is>
          <t>Increase (Decrease) in Stockholders' Equity [Roll Forward]</t>
        </is>
      </c>
    </row>
    <row r="97">
      <c r="A97" s="4" t="inlineStr">
        <is>
          <t>Conversion of redeemable preferred stock to common stock (in shares)</t>
        </is>
      </c>
      <c r="D97" s="5" t="n">
        <v>-2688765</v>
      </c>
    </row>
    <row r="98">
      <c r="A98" s="4" t="inlineStr">
        <is>
          <t>Conversion of redeemable convertible preferred stock to common stock</t>
        </is>
      </c>
      <c r="D98" s="6" t="n">
        <v>-81159</v>
      </c>
    </row>
    <row r="99">
      <c r="A99" s="4" t="inlineStr">
        <is>
          <t>Exercise of vested employee stock options (in shares)</t>
        </is>
      </c>
      <c r="B99" s="5" t="n">
        <v>747118</v>
      </c>
    </row>
    <row r="100">
      <c r="A100" s="4" t="inlineStr">
        <is>
          <t>Net loss</t>
        </is>
      </c>
      <c r="B100" s="6" t="n">
        <v>-74527</v>
      </c>
    </row>
    <row r="101">
      <c r="A101" s="4" t="inlineStr">
        <is>
          <t>Ending balance (in shares) at Sep. 30, 2020</t>
        </is>
      </c>
      <c r="E101" s="5" t="n">
        <v>40420241</v>
      </c>
      <c r="F101" s="5" t="n">
        <v>0</v>
      </c>
      <c r="G101" s="5" t="n">
        <v>0</v>
      </c>
    </row>
    <row r="102">
      <c r="A102" s="4" t="inlineStr">
        <is>
          <t>Ending balance at Sep. 30, 2020</t>
        </is>
      </c>
      <c r="B102" s="5" t="n">
        <v>36126</v>
      </c>
      <c r="E102" s="6" t="n">
        <v>0</v>
      </c>
      <c r="F102" s="6" t="n">
        <v>0</v>
      </c>
      <c r="G102" s="6" t="n">
        <v>0</v>
      </c>
      <c r="H102" s="5" t="n">
        <v>436360</v>
      </c>
      <c r="I102" s="5" t="n">
        <v>-447</v>
      </c>
      <c r="J102" s="5" t="n">
        <v>-399787</v>
      </c>
    </row>
    <row r="103">
      <c r="A103" s="4" t="inlineStr">
        <is>
          <t>Beginning balance (in shares) at Mar. 31, 2020</t>
        </is>
      </c>
      <c r="C103" s="5" t="n">
        <v>0</v>
      </c>
    </row>
    <row r="104">
      <c r="A104" s="4" t="inlineStr">
        <is>
          <t>Beginning balance at Mar. 31, 2020</t>
        </is>
      </c>
      <c r="C104" s="6" t="n">
        <v>0</v>
      </c>
    </row>
    <row r="105">
      <c r="A105" s="4" t="inlineStr">
        <is>
          <t>Ending balances (in shares) at Jun. 30, 2020</t>
        </is>
      </c>
      <c r="C105" s="5" t="n">
        <v>0</v>
      </c>
    </row>
    <row r="106">
      <c r="A106" s="4" t="inlineStr">
        <is>
          <t>Ending balance at Jun. 30, 2020</t>
        </is>
      </c>
      <c r="C106" s="6" t="n">
        <v>0</v>
      </c>
    </row>
    <row r="107">
      <c r="A107" s="4" t="inlineStr">
        <is>
          <t>Beginning balance (in shares) at Mar. 31, 2020</t>
        </is>
      </c>
      <c r="E107" s="5" t="n">
        <v>39677455</v>
      </c>
      <c r="F107" s="5" t="n">
        <v>0</v>
      </c>
      <c r="G107" s="5" t="n">
        <v>0</v>
      </c>
    </row>
    <row r="108">
      <c r="A108" s="4" t="inlineStr">
        <is>
          <t>Beginning balance at Mar. 31, 2020</t>
        </is>
      </c>
      <c r="B108" s="5" t="n">
        <v>69765</v>
      </c>
      <c r="E108" s="6" t="n">
        <v>0</v>
      </c>
      <c r="F108" s="6" t="n">
        <v>0</v>
      </c>
      <c r="G108" s="6" t="n">
        <v>0</v>
      </c>
      <c r="H108" s="5" t="n">
        <v>428975</v>
      </c>
      <c r="I108" s="5" t="n">
        <v>516</v>
      </c>
      <c r="J108" s="5" t="n">
        <v>-359726</v>
      </c>
    </row>
    <row r="109">
      <c r="A109" s="3" t="inlineStr">
        <is>
          <t>Increase (Decrease) in Stockholders' Equity [Roll Forward]</t>
        </is>
      </c>
    </row>
    <row r="110">
      <c r="A110" s="4" t="inlineStr">
        <is>
          <t>Initial public offering, net of issuance costs of $11.8 million</t>
        </is>
      </c>
      <c r="B110" s="5" t="n">
        <v>-207</v>
      </c>
      <c r="H110" s="5" t="n">
        <v>-207</v>
      </c>
    </row>
    <row r="111">
      <c r="A111" s="4" t="inlineStr">
        <is>
          <t>Exercise of vested employee stock options (in shares)</t>
        </is>
      </c>
      <c r="E111" s="5" t="n">
        <v>65827</v>
      </c>
    </row>
    <row r="112">
      <c r="A112" s="4" t="inlineStr">
        <is>
          <t>Exercise of employee stock options</t>
        </is>
      </c>
      <c r="B112" s="5" t="n">
        <v>91</v>
      </c>
      <c r="H112" s="5" t="n">
        <v>91</v>
      </c>
    </row>
    <row r="113">
      <c r="A113" s="4" t="inlineStr">
        <is>
          <t>Stock based compensation expense</t>
        </is>
      </c>
      <c r="B113" s="5" t="n">
        <v>3284</v>
      </c>
      <c r="H113" s="5" t="n">
        <v>3284</v>
      </c>
    </row>
    <row r="114">
      <c r="A114" s="4" t="inlineStr">
        <is>
          <t>Other comprehensive income</t>
        </is>
      </c>
      <c r="B114" s="5" t="n">
        <v>-737</v>
      </c>
      <c r="I114" s="5" t="n">
        <v>-737</v>
      </c>
    </row>
    <row r="115">
      <c r="A115" s="4" t="inlineStr">
        <is>
          <t>Net loss</t>
        </is>
      </c>
      <c r="B115" s="5" t="n">
        <v>-24205</v>
      </c>
      <c r="J115" s="5" t="n">
        <v>-24205</v>
      </c>
    </row>
    <row r="116">
      <c r="A116" s="4" t="inlineStr">
        <is>
          <t>Ending balance (in shares) at Jun. 30, 2020</t>
        </is>
      </c>
      <c r="E116" s="5" t="n">
        <v>39743282</v>
      </c>
      <c r="F116" s="5" t="n">
        <v>0</v>
      </c>
      <c r="G116" s="5" t="n">
        <v>0</v>
      </c>
    </row>
    <row r="117">
      <c r="A117" s="4" t="inlineStr">
        <is>
          <t>Ending balance at Jun. 30, 2020</t>
        </is>
      </c>
      <c r="B117" s="6" t="n">
        <v>47991</v>
      </c>
      <c r="E117" s="6" t="n">
        <v>0</v>
      </c>
      <c r="F117" s="6" t="n">
        <v>0</v>
      </c>
      <c r="G117" s="6" t="n">
        <v>0</v>
      </c>
      <c r="H117" s="5" t="n">
        <v>432143</v>
      </c>
      <c r="I117" s="5" t="n">
        <v>-221</v>
      </c>
      <c r="J117" s="5" t="n">
        <v>-383931</v>
      </c>
    </row>
    <row r="118">
      <c r="A118" s="4" t="inlineStr">
        <is>
          <t>Ending balances (in shares) at Sep. 30, 2020</t>
        </is>
      </c>
      <c r="B118" s="5" t="n">
        <v>0</v>
      </c>
      <c r="C118" s="5" t="n">
        <v>0</v>
      </c>
      <c r="D118" s="5" t="n">
        <v>0</v>
      </c>
    </row>
    <row r="119">
      <c r="A119" s="4" t="inlineStr">
        <is>
          <t>Ending balance at Sep. 30, 2020</t>
        </is>
      </c>
      <c r="B119" s="6" t="n">
        <v>0</v>
      </c>
      <c r="C119" s="6" t="n">
        <v>0</v>
      </c>
      <c r="D119" s="6" t="n">
        <v>0</v>
      </c>
    </row>
    <row r="120">
      <c r="A120" s="3" t="inlineStr">
        <is>
          <t>Increase (Decrease) in Stockholders' Equity [Roll Forward]</t>
        </is>
      </c>
    </row>
    <row r="121">
      <c r="A121" s="4" t="inlineStr">
        <is>
          <t>Exercise of vested employee stock options (in shares)</t>
        </is>
      </c>
      <c r="E121" s="5" t="n">
        <v>676959</v>
      </c>
    </row>
    <row r="122">
      <c r="A122" s="4" t="inlineStr">
        <is>
          <t>Exercise of employee stock options</t>
        </is>
      </c>
      <c r="B122" s="5" t="n">
        <v>471</v>
      </c>
      <c r="H122" s="5" t="n">
        <v>471</v>
      </c>
    </row>
    <row r="123">
      <c r="A123" s="4" t="inlineStr">
        <is>
          <t>Stock based compensation expense</t>
        </is>
      </c>
      <c r="B123" s="5" t="n">
        <v>3746</v>
      </c>
      <c r="H123" s="5" t="n">
        <v>3746</v>
      </c>
    </row>
    <row r="124">
      <c r="A124" s="4" t="inlineStr">
        <is>
          <t>Other comprehensive income</t>
        </is>
      </c>
      <c r="B124" s="5" t="n">
        <v>-226</v>
      </c>
      <c r="I124" s="5" t="n">
        <v>-226</v>
      </c>
    </row>
    <row r="125">
      <c r="A125" s="4" t="inlineStr">
        <is>
          <t>Net loss</t>
        </is>
      </c>
      <c r="B125" s="5" t="n">
        <v>-15856</v>
      </c>
      <c r="J125" s="5" t="n">
        <v>-15856</v>
      </c>
    </row>
    <row r="126">
      <c r="A126" s="4" t="inlineStr">
        <is>
          <t>Ending balance (in shares) at Sep. 30, 2020</t>
        </is>
      </c>
      <c r="E126" s="5" t="n">
        <v>40420241</v>
      </c>
      <c r="F126" s="5" t="n">
        <v>0</v>
      </c>
      <c r="G126" s="5" t="n">
        <v>0</v>
      </c>
    </row>
    <row r="127">
      <c r="A127" s="4" t="inlineStr">
        <is>
          <t>Ending balance at Sep. 30, 2020</t>
        </is>
      </c>
      <c r="B127" s="6" t="n">
        <v>36126</v>
      </c>
      <c r="E127" s="6" t="n">
        <v>0</v>
      </c>
      <c r="F127" s="6" t="n">
        <v>0</v>
      </c>
      <c r="G127" s="6" t="n">
        <v>0</v>
      </c>
      <c r="H127" s="6" t="n">
        <v>436360</v>
      </c>
      <c r="I127" s="6" t="n">
        <v>-447</v>
      </c>
      <c r="J127" s="6" t="n">
        <v>-3997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 (Details) - USD ($) $ in Thousands</t>
        </is>
      </c>
      <c r="B1" s="2" t="inlineStr">
        <is>
          <t>Sep. 30, 2020</t>
        </is>
      </c>
      <c r="C1" s="2" t="inlineStr">
        <is>
          <t>Dec. 31, 2019</t>
        </is>
      </c>
    </row>
    <row r="2">
      <c r="A2" s="3" t="inlineStr">
        <is>
          <t>Payables and Accruals [Abstract]</t>
        </is>
      </c>
    </row>
    <row r="3">
      <c r="A3" s="4" t="inlineStr">
        <is>
          <t>Tax fees</t>
        </is>
      </c>
      <c r="B3" s="6" t="n">
        <v>14578</v>
      </c>
      <c r="C3" s="6" t="n">
        <v>14033</v>
      </c>
    </row>
    <row r="4">
      <c r="A4" s="4" t="inlineStr">
        <is>
          <t>General trade</t>
        </is>
      </c>
      <c r="B4" s="5" t="n">
        <v>12848</v>
      </c>
      <c r="C4" s="5" t="n">
        <v>30568</v>
      </c>
    </row>
    <row r="5">
      <c r="A5" s="4" t="inlineStr">
        <is>
          <t>Marketing</t>
        </is>
      </c>
      <c r="B5" s="5" t="n">
        <v>18081</v>
      </c>
      <c r="C5" s="5" t="n">
        <v>19444</v>
      </c>
    </row>
    <row r="6">
      <c r="A6" s="4" t="inlineStr">
        <is>
          <t>Other</t>
        </is>
      </c>
      <c r="B6" s="5" t="n">
        <v>12739</v>
      </c>
      <c r="C6" s="5" t="n">
        <v>9085</v>
      </c>
    </row>
    <row r="7">
      <c r="A7" s="4" t="inlineStr">
        <is>
          <t>Total Accrued Expenses</t>
        </is>
      </c>
      <c r="B7" s="6" t="n">
        <v>58246</v>
      </c>
      <c r="C7" s="6" t="n">
        <v>731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7" customWidth="1" min="2" max="2"/>
    <col width="34" customWidth="1" min="3" max="3"/>
    <col width="30" customWidth="1" min="4" max="4"/>
  </cols>
  <sheetData>
    <row r="1">
      <c r="A1" s="1" t="inlineStr">
        <is>
          <t>Convertible Preferred Stock, Common Stock, and Stockholders' Equity/(Deficit) (Details) $ / shares in Units, $ in Millions</t>
        </is>
      </c>
      <c r="B1" s="2" t="inlineStr">
        <is>
          <t>Feb. 10, 2020USD ($)$ / sharesshares</t>
        </is>
      </c>
      <c r="C1" s="2" t="inlineStr">
        <is>
          <t>Sep. 30, 2020vote$ / sharesshares</t>
        </is>
      </c>
      <c r="D1" s="2" t="inlineStr">
        <is>
          <t>Dec. 31, 2019$ / sharesshares</t>
        </is>
      </c>
    </row>
    <row r="2">
      <c r="A2" s="3" t="inlineStr">
        <is>
          <t>Equity [Abstract]</t>
        </is>
      </c>
    </row>
    <row r="3">
      <c r="A3" s="4" t="inlineStr">
        <is>
          <t>Common stock, par value (in dollars per share) | $ / shares</t>
        </is>
      </c>
      <c r="B3" s="7" t="n">
        <v>1e-06</v>
      </c>
      <c r="C3" s="7" t="n">
        <v>1e-06</v>
      </c>
      <c r="D3" s="7" t="n">
        <v>1e-06</v>
      </c>
    </row>
    <row r="4">
      <c r="A4" s="4" t="inlineStr">
        <is>
          <t>Number of shares issued and sold (in shares) | shares</t>
        </is>
      </c>
      <c r="B4" s="5" t="n">
        <v>8350000</v>
      </c>
    </row>
    <row r="5">
      <c r="A5" s="4" t="inlineStr">
        <is>
          <t>Price of shares sold (in dollars per share) | $ / shares</t>
        </is>
      </c>
      <c r="B5" s="6" t="n">
        <v>12</v>
      </c>
    </row>
    <row r="6">
      <c r="A6" s="4" t="inlineStr">
        <is>
          <t>Net proceeds from IPO | $</t>
        </is>
      </c>
      <c r="B6" s="6" t="n">
        <v>88</v>
      </c>
    </row>
    <row r="7">
      <c r="A7" s="4" t="inlineStr">
        <is>
          <t>Underwriting discounts and issuance costs | $</t>
        </is>
      </c>
      <c r="B7" s="10" t="n">
        <v>6.5</v>
      </c>
    </row>
    <row r="8">
      <c r="A8" s="4" t="inlineStr">
        <is>
          <t>Offering expenses | $</t>
        </is>
      </c>
      <c r="B8" s="9" t="n">
        <v>5.7</v>
      </c>
    </row>
    <row r="9">
      <c r="A9" s="4" t="inlineStr">
        <is>
          <t>Common stock, shares authorized (in shares) | shares</t>
        </is>
      </c>
      <c r="C9" s="5" t="n">
        <v>170000000</v>
      </c>
      <c r="D9" s="5" t="n">
        <v>0</v>
      </c>
    </row>
    <row r="10">
      <c r="A10" s="4" t="inlineStr">
        <is>
          <t>Common stock, votes per share | vote</t>
        </is>
      </c>
      <c r="C10" s="5" t="n">
        <v>1</v>
      </c>
    </row>
    <row r="11">
      <c r="A11" s="4" t="inlineStr">
        <is>
          <t>Conversion of stock, shares of common stock issued (in shares) | shares</t>
        </is>
      </c>
      <c r="B11" s="5" t="n">
        <v>204850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Preferred Stock, Common Stock, and Stockholders' Equity/(Deficit) - Conversion schedule (Details) - USD ($) $ in Thousands</t>
        </is>
      </c>
      <c r="B1" s="2" t="inlineStr">
        <is>
          <t>3 Months Ended</t>
        </is>
      </c>
      <c r="C1" s="2" t="inlineStr">
        <is>
          <t>9 Months Ended</t>
        </is>
      </c>
    </row>
    <row r="2">
      <c r="B2" s="2" t="inlineStr">
        <is>
          <t>Mar. 31, 2020</t>
        </is>
      </c>
      <c r="C2" s="2" t="inlineStr">
        <is>
          <t>Sep. 30, 2020</t>
        </is>
      </c>
    </row>
    <row r="3">
      <c r="A3" s="3" t="inlineStr">
        <is>
          <t>Increase (Decrease) in Temporary Equity [Roll Forward]</t>
        </is>
      </c>
    </row>
    <row r="4">
      <c r="A4" s="4" t="inlineStr">
        <is>
          <t>Beginning balance (in shares)</t>
        </is>
      </c>
      <c r="B4" s="5" t="n">
        <v>19181000</v>
      </c>
      <c r="C4" s="5" t="n">
        <v>19181000</v>
      </c>
    </row>
    <row r="5">
      <c r="A5" s="4" t="inlineStr">
        <is>
          <t>Beginning balance</t>
        </is>
      </c>
      <c r="B5" s="6" t="n">
        <v>319961</v>
      </c>
      <c r="C5" s="6" t="n">
        <v>319961</v>
      </c>
    </row>
    <row r="6">
      <c r="A6" s="4" t="inlineStr">
        <is>
          <t>Conversion of redeemable convertible preferred stock to common stock</t>
        </is>
      </c>
      <c r="B6" s="6" t="n">
        <v>319961</v>
      </c>
    </row>
    <row r="7">
      <c r="A7" s="4" t="inlineStr">
        <is>
          <t>Ending balances (in shares)</t>
        </is>
      </c>
      <c r="C7" s="5" t="n">
        <v>0</v>
      </c>
    </row>
    <row r="8">
      <c r="A8" s="4" t="inlineStr">
        <is>
          <t>Ending balance</t>
        </is>
      </c>
      <c r="C8" s="6" t="n">
        <v>0</v>
      </c>
    </row>
    <row r="9">
      <c r="A9" s="4" t="inlineStr">
        <is>
          <t>Convertible Preferred Stock</t>
        </is>
      </c>
    </row>
    <row r="10">
      <c r="A10" s="3" t="inlineStr">
        <is>
          <t>Increase (Decrease) in Temporary Equity [Roll Forward]</t>
        </is>
      </c>
    </row>
    <row r="11">
      <c r="A11" s="4" t="inlineStr">
        <is>
          <t>Beginning balance (in shares)</t>
        </is>
      </c>
      <c r="B11" s="5" t="n">
        <v>19212912</v>
      </c>
      <c r="C11" s="5" t="n">
        <v>19212912</v>
      </c>
    </row>
    <row r="12">
      <c r="A12" s="4" t="inlineStr">
        <is>
          <t>Beginning balance</t>
        </is>
      </c>
      <c r="B12" s="6" t="n">
        <v>319961</v>
      </c>
      <c r="C12" s="6" t="n">
        <v>319961</v>
      </c>
    </row>
    <row r="13">
      <c r="A13" s="4" t="inlineStr">
        <is>
          <t>Conversion of redeemable preferred stock to common stock (in shares)</t>
        </is>
      </c>
      <c r="B13" s="5" t="n">
        <v>-19212912</v>
      </c>
    </row>
    <row r="14">
      <c r="A14" s="4" t="inlineStr">
        <is>
          <t>Conversion of redeemable convertible preferred stock to common stock</t>
        </is>
      </c>
      <c r="B14" s="6" t="n">
        <v>-319961</v>
      </c>
    </row>
    <row r="15">
      <c r="A15" s="4" t="inlineStr">
        <is>
          <t>Ending balances (in shares)</t>
        </is>
      </c>
      <c r="B15" s="5" t="n">
        <v>0</v>
      </c>
      <c r="C15" s="5" t="n">
        <v>0</v>
      </c>
    </row>
    <row r="16">
      <c r="A16" s="4" t="inlineStr">
        <is>
          <t>Ending balance</t>
        </is>
      </c>
      <c r="B16" s="6" t="n">
        <v>0</v>
      </c>
      <c r="C16" s="6" t="n">
        <v>0</v>
      </c>
    </row>
    <row r="17">
      <c r="A17" s="4" t="inlineStr">
        <is>
          <t>Convertible Preferred Stock | Series seed preferred stock</t>
        </is>
      </c>
    </row>
    <row r="18">
      <c r="A18" s="3" t="inlineStr">
        <is>
          <t>Increase (Decrease) in Temporary Equity [Roll Forward]</t>
        </is>
      </c>
    </row>
    <row r="19">
      <c r="A19" s="4" t="inlineStr">
        <is>
          <t>Beginning balance (in shares)</t>
        </is>
      </c>
      <c r="B19" s="5" t="n">
        <v>3951636</v>
      </c>
      <c r="C19" s="5" t="n">
        <v>3951636</v>
      </c>
    </row>
    <row r="20">
      <c r="A20" s="4" t="inlineStr">
        <is>
          <t>Beginning balance</t>
        </is>
      </c>
      <c r="B20" s="6" t="n">
        <v>1826</v>
      </c>
      <c r="C20" s="6" t="n">
        <v>1826</v>
      </c>
    </row>
    <row r="21">
      <c r="A21" s="4" t="inlineStr">
        <is>
          <t>Conversion of redeemable preferred stock to common stock (in shares)</t>
        </is>
      </c>
      <c r="C21" s="5" t="n">
        <v>-3951636</v>
      </c>
    </row>
    <row r="22">
      <c r="A22" s="4" t="inlineStr">
        <is>
          <t>Conversion of redeemable convertible preferred stock to common stock</t>
        </is>
      </c>
      <c r="C22" s="6" t="n">
        <v>-1826</v>
      </c>
    </row>
    <row r="23">
      <c r="A23" s="4" t="inlineStr">
        <is>
          <t>Ending balances (in shares)</t>
        </is>
      </c>
      <c r="C23" s="5" t="n">
        <v>0</v>
      </c>
    </row>
    <row r="24">
      <c r="A24" s="4" t="inlineStr">
        <is>
          <t>Ending balance</t>
        </is>
      </c>
      <c r="C24" s="6" t="n">
        <v>0</v>
      </c>
    </row>
    <row r="25">
      <c r="A25" s="4" t="inlineStr">
        <is>
          <t>Convertible Preferred Stock | Series A preferred stock</t>
        </is>
      </c>
    </row>
    <row r="26">
      <c r="A26" s="3" t="inlineStr">
        <is>
          <t>Increase (Decrease) in Temporary Equity [Roll Forward]</t>
        </is>
      </c>
    </row>
    <row r="27">
      <c r="A27" s="4" t="inlineStr">
        <is>
          <t>Beginning balance (in shares)</t>
        </is>
      </c>
      <c r="B27" s="5" t="n">
        <v>4753421</v>
      </c>
      <c r="C27" s="5" t="n">
        <v>4753421</v>
      </c>
    </row>
    <row r="28">
      <c r="A28" s="4" t="inlineStr">
        <is>
          <t>Beginning balance</t>
        </is>
      </c>
      <c r="B28" s="6" t="n">
        <v>12983</v>
      </c>
      <c r="C28" s="6" t="n">
        <v>12983</v>
      </c>
    </row>
    <row r="29">
      <c r="A29" s="4" t="inlineStr">
        <is>
          <t>Conversion of redeemable preferred stock to common stock (in shares)</t>
        </is>
      </c>
      <c r="C29" s="5" t="n">
        <v>-4753421</v>
      </c>
    </row>
    <row r="30">
      <c r="A30" s="4" t="inlineStr">
        <is>
          <t>Conversion of redeemable convertible preferred stock to common stock</t>
        </is>
      </c>
      <c r="C30" s="6" t="n">
        <v>-12983</v>
      </c>
    </row>
    <row r="31">
      <c r="A31" s="4" t="inlineStr">
        <is>
          <t>Ending balances (in shares)</t>
        </is>
      </c>
      <c r="C31" s="5" t="n">
        <v>0</v>
      </c>
    </row>
    <row r="32">
      <c r="A32" s="4" t="inlineStr">
        <is>
          <t>Ending balance</t>
        </is>
      </c>
      <c r="C32" s="6" t="n">
        <v>0</v>
      </c>
    </row>
    <row r="33">
      <c r="A33" s="4" t="inlineStr">
        <is>
          <t>Convertible Preferred Stock | Series B preferred stock</t>
        </is>
      </c>
    </row>
    <row r="34">
      <c r="A34" s="3" t="inlineStr">
        <is>
          <t>Increase (Decrease) in Temporary Equity [Roll Forward]</t>
        </is>
      </c>
    </row>
    <row r="35">
      <c r="A35" s="4" t="inlineStr">
        <is>
          <t>Beginning balance (in shares)</t>
        </is>
      </c>
      <c r="B35" s="5" t="n">
        <v>2378594</v>
      </c>
      <c r="C35" s="5" t="n">
        <v>2378594</v>
      </c>
    </row>
    <row r="36">
      <c r="A36" s="4" t="inlineStr">
        <is>
          <t>Beginning balance</t>
        </is>
      </c>
      <c r="B36" s="6" t="n">
        <v>54895</v>
      </c>
      <c r="C36" s="6" t="n">
        <v>54895</v>
      </c>
    </row>
    <row r="37">
      <c r="A37" s="4" t="inlineStr">
        <is>
          <t>Conversion of redeemable preferred stock to common stock (in shares)</t>
        </is>
      </c>
      <c r="C37" s="5" t="n">
        <v>-2378594</v>
      </c>
    </row>
    <row r="38">
      <c r="A38" s="4" t="inlineStr">
        <is>
          <t>Conversion of redeemable convertible preferred stock to common stock</t>
        </is>
      </c>
      <c r="C38" s="6" t="n">
        <v>-54895</v>
      </c>
    </row>
    <row r="39">
      <c r="A39" s="4" t="inlineStr">
        <is>
          <t>Ending balances (in shares)</t>
        </is>
      </c>
      <c r="C39" s="5" t="n">
        <v>0</v>
      </c>
    </row>
    <row r="40">
      <c r="A40" s="4" t="inlineStr">
        <is>
          <t>Ending balance</t>
        </is>
      </c>
      <c r="C40" s="6" t="n">
        <v>0</v>
      </c>
    </row>
    <row r="41">
      <c r="A41" s="4" t="inlineStr">
        <is>
          <t>Convertible Preferred Stock | Series C preferred stock</t>
        </is>
      </c>
    </row>
    <row r="42">
      <c r="A42" s="3" t="inlineStr">
        <is>
          <t>Increase (Decrease) in Temporary Equity [Roll Forward]</t>
        </is>
      </c>
    </row>
    <row r="43">
      <c r="A43" s="4" t="inlineStr">
        <is>
          <t>Beginning balance (in shares)</t>
        </is>
      </c>
      <c r="B43" s="5" t="n">
        <v>5440496</v>
      </c>
      <c r="C43" s="5" t="n">
        <v>5440496</v>
      </c>
    </row>
    <row r="44">
      <c r="A44" s="4" t="inlineStr">
        <is>
          <t>Beginning balance</t>
        </is>
      </c>
      <c r="B44" s="6" t="n">
        <v>169098</v>
      </c>
      <c r="C44" s="6" t="n">
        <v>169098</v>
      </c>
    </row>
    <row r="45">
      <c r="A45" s="4" t="inlineStr">
        <is>
          <t>Conversion of redeemable preferred stock to common stock (in shares)</t>
        </is>
      </c>
      <c r="C45" s="5" t="n">
        <v>-5440496</v>
      </c>
    </row>
    <row r="46">
      <c r="A46" s="4" t="inlineStr">
        <is>
          <t>Conversion of redeemable convertible preferred stock to common stock</t>
        </is>
      </c>
      <c r="C46" s="6" t="n">
        <v>-169098</v>
      </c>
    </row>
    <row r="47">
      <c r="A47" s="4" t="inlineStr">
        <is>
          <t>Ending balances (in shares)</t>
        </is>
      </c>
      <c r="C47" s="5" t="n">
        <v>0</v>
      </c>
    </row>
    <row r="48">
      <c r="A48" s="4" t="inlineStr">
        <is>
          <t>Ending balance</t>
        </is>
      </c>
      <c r="C48" s="6" t="n">
        <v>0</v>
      </c>
    </row>
    <row r="49">
      <c r="A49" s="4" t="inlineStr">
        <is>
          <t>Convertible Preferred Stock | Series D preferred stock</t>
        </is>
      </c>
    </row>
    <row r="50">
      <c r="A50" s="3" t="inlineStr">
        <is>
          <t>Increase (Decrease) in Temporary Equity [Roll Forward]</t>
        </is>
      </c>
    </row>
    <row r="51">
      <c r="A51" s="4" t="inlineStr">
        <is>
          <t>Beginning balance (in shares)</t>
        </is>
      </c>
      <c r="B51" s="5" t="n">
        <v>2688765</v>
      </c>
      <c r="C51" s="5" t="n">
        <v>2688765</v>
      </c>
    </row>
    <row r="52">
      <c r="A52" s="4" t="inlineStr">
        <is>
          <t>Beginning balance</t>
        </is>
      </c>
      <c r="B52" s="6" t="n">
        <v>81159</v>
      </c>
      <c r="C52" s="6" t="n">
        <v>81159</v>
      </c>
    </row>
    <row r="53">
      <c r="A53" s="4" t="inlineStr">
        <is>
          <t>Conversion of redeemable preferred stock to common stock (in shares)</t>
        </is>
      </c>
      <c r="C53" s="5" t="n">
        <v>-2688765</v>
      </c>
    </row>
    <row r="54">
      <c r="A54" s="4" t="inlineStr">
        <is>
          <t>Conversion of redeemable convertible preferred stock to common stock</t>
        </is>
      </c>
      <c r="C54" s="6" t="n">
        <v>-81159</v>
      </c>
    </row>
    <row r="55">
      <c r="A55" s="4" t="inlineStr">
        <is>
          <t>Ending balances (in shares)</t>
        </is>
      </c>
      <c r="C55" s="5" t="n">
        <v>0</v>
      </c>
    </row>
    <row r="56">
      <c r="A56" s="4" t="inlineStr">
        <is>
          <t>Ending balance</t>
        </is>
      </c>
      <c r="C56"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7" customWidth="1" min="2" max="2"/>
    <col width="47" customWidth="1" min="3" max="3"/>
    <col width="20" customWidth="1" min="4" max="4"/>
  </cols>
  <sheetData>
    <row r="1">
      <c r="A1" s="1" t="inlineStr">
        <is>
          <t>Warrants (Details)</t>
        </is>
      </c>
      <c r="B1" s="2" t="inlineStr">
        <is>
          <t>Mar. 01, 2019warrant_agreement$ / sharesshares</t>
        </is>
      </c>
      <c r="C1" s="2" t="inlineStr">
        <is>
          <t>Dec. 31, 2014USD ($)warrant_issuance$ / shares</t>
        </is>
      </c>
      <c r="D1" s="2" t="inlineStr">
        <is>
          <t>Feb. 10, 2020shares</t>
        </is>
      </c>
    </row>
    <row r="2">
      <c r="A2" s="3" t="inlineStr">
        <is>
          <t>Class of Warrant or Right [Line Items]</t>
        </is>
      </c>
    </row>
    <row r="3">
      <c r="A3" s="4" t="inlineStr">
        <is>
          <t>Number of warrant issuances | warrant_issuance</t>
        </is>
      </c>
      <c r="C3" s="5" t="n">
        <v>2</v>
      </c>
    </row>
    <row r="4">
      <c r="A4" s="4" t="inlineStr">
        <is>
          <t>Warrants issued, exercise price (in dollars per share) | $ / shares</t>
        </is>
      </c>
      <c r="C4" s="8" t="n">
        <v>0.1</v>
      </c>
    </row>
    <row r="5">
      <c r="A5" s="4" t="inlineStr">
        <is>
          <t>Warrants, expense recognized | $</t>
        </is>
      </c>
      <c r="C5" s="6" t="n">
        <v>8900</v>
      </c>
    </row>
    <row r="6">
      <c r="A6" s="4" t="inlineStr">
        <is>
          <t>Warrants issued, number of shares of common stock callable (in shares)</t>
        </is>
      </c>
      <c r="D6" s="5" t="n">
        <v>181133</v>
      </c>
    </row>
    <row r="7">
      <c r="A7" s="4" t="inlineStr">
        <is>
          <t>Number of warrant agreements | warrant_agreement</t>
        </is>
      </c>
      <c r="B7" s="5" t="n">
        <v>2</v>
      </c>
    </row>
    <row r="8">
      <c r="A8" s="4" t="inlineStr">
        <is>
          <t>Warrants, expiration period</t>
        </is>
      </c>
      <c r="B8" s="4" t="inlineStr">
        <is>
          <t>7 years</t>
        </is>
      </c>
    </row>
    <row r="9">
      <c r="A9" s="4" t="inlineStr">
        <is>
          <t>Warrant expiration period from initial public offering if certain requirements are met</t>
        </is>
      </c>
      <c r="B9" s="4" t="inlineStr">
        <is>
          <t>1 year</t>
        </is>
      </c>
    </row>
    <row r="10">
      <c r="A10" s="4" t="inlineStr">
        <is>
          <t>TPC Warrants</t>
        </is>
      </c>
    </row>
    <row r="11">
      <c r="A11" s="3" t="inlineStr">
        <is>
          <t>Class of Warrant or Right [Line Items]</t>
        </is>
      </c>
    </row>
    <row r="12">
      <c r="A12" s="4" t="inlineStr">
        <is>
          <t>Warrants issued, exercise price (in dollars per share) | $ / shares</t>
        </is>
      </c>
      <c r="B12" s="12" t="n">
        <v>31.24715</v>
      </c>
    </row>
    <row r="13">
      <c r="A13" s="4" t="inlineStr">
        <is>
          <t>TPC Warrants | Triple Point Venture Growth BDC Corp.</t>
        </is>
      </c>
    </row>
    <row r="14">
      <c r="A14" s="3" t="inlineStr">
        <is>
          <t>Class of Warrant or Right [Line Items]</t>
        </is>
      </c>
    </row>
    <row r="15">
      <c r="A15" s="4" t="inlineStr">
        <is>
          <t>Warrants issued, number of shares of common stock callable (in shares)</t>
        </is>
      </c>
      <c r="B15" s="5" t="n">
        <v>19201</v>
      </c>
    </row>
    <row r="16">
      <c r="A16" s="4" t="inlineStr">
        <is>
          <t>TPC Warrants | TriplePoint Capital LLC</t>
        </is>
      </c>
    </row>
    <row r="17">
      <c r="A17" s="3" t="inlineStr">
        <is>
          <t>Class of Warrant or Right [Line Items]</t>
        </is>
      </c>
    </row>
    <row r="18">
      <c r="A18" s="4" t="inlineStr">
        <is>
          <t>Warrants issued, number of shares of common stock callable (in shares)</t>
        </is>
      </c>
      <c r="B18" s="5" t="n">
        <v>128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15856</v>
      </c>
      <c r="C4" s="6" t="n">
        <v>-24205</v>
      </c>
      <c r="D4" s="6" t="n">
        <v>-34466</v>
      </c>
      <c r="E4" s="6" t="n">
        <v>-23023</v>
      </c>
      <c r="F4" s="6" t="n">
        <v>-26927</v>
      </c>
      <c r="G4" s="6" t="n">
        <v>-17449</v>
      </c>
      <c r="H4" s="6" t="n">
        <v>-74527</v>
      </c>
      <c r="I4" s="6" t="n">
        <v>-67399</v>
      </c>
    </row>
    <row r="5">
      <c r="A5" s="3" t="inlineStr">
        <is>
          <t>Denominator</t>
        </is>
      </c>
    </row>
    <row r="6">
      <c r="A6" s="4" t="inlineStr">
        <is>
          <t>Weighted-average common shares outstanding (in shares)</t>
        </is>
      </c>
      <c r="B6" s="5" t="n">
        <v>40118959</v>
      </c>
      <c r="E6" s="5" t="n">
        <v>10635338</v>
      </c>
      <c r="H6" s="5" t="n">
        <v>35927521</v>
      </c>
      <c r="I6" s="5" t="n">
        <v>10530262</v>
      </c>
    </row>
    <row r="7">
      <c r="A7" s="4" t="inlineStr">
        <is>
          <t>Net loss per share attributable to common stockholders, basic and diluted (in dollars per share)</t>
        </is>
      </c>
      <c r="B7" s="8" t="n">
        <v>-0.4</v>
      </c>
      <c r="E7" s="8" t="n">
        <v>-2.16</v>
      </c>
      <c r="H7" s="8" t="n">
        <v>-2.07</v>
      </c>
      <c r="I7" s="8" t="n">
        <v>-6.4</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arrants to purchase common stock</t>
        </is>
      </c>
    </row>
    <row r="4">
      <c r="A4" s="3" t="inlineStr">
        <is>
          <t>Antidilutive Securities Excluded from Computation of Earnings Per Share [Line Items]</t>
        </is>
      </c>
    </row>
    <row r="5">
      <c r="A5" s="4" t="inlineStr">
        <is>
          <t>Antidilutive securities excluded from the calculation of weighted average common shares outstanding (in shares)</t>
        </is>
      </c>
      <c r="B5" s="5" t="n">
        <v>33311</v>
      </c>
      <c r="C5" s="5" t="n">
        <v>214444</v>
      </c>
      <c r="D5" s="5" t="n">
        <v>33311</v>
      </c>
      <c r="E5" s="5" t="n">
        <v>214444</v>
      </c>
    </row>
    <row r="6">
      <c r="A6" s="4" t="inlineStr">
        <is>
          <t>Stock options and RSUs</t>
        </is>
      </c>
    </row>
    <row r="7">
      <c r="A7" s="3" t="inlineStr">
        <is>
          <t>Antidilutive Securities Excluded from Computation of Earnings Per Share [Line Items]</t>
        </is>
      </c>
    </row>
    <row r="8">
      <c r="A8" s="4" t="inlineStr">
        <is>
          <t>Antidilutive securities excluded from the calculation of weighted average common shares outstanding (in shares)</t>
        </is>
      </c>
      <c r="B8" s="5" t="n">
        <v>6192514</v>
      </c>
      <c r="C8" s="5" t="n">
        <v>5924614</v>
      </c>
      <c r="D8" s="5" t="n">
        <v>6192514</v>
      </c>
      <c r="E8" s="5" t="n">
        <v>590709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Senior Secured Facility</t>
        </is>
      </c>
      <c r="B1" s="2" t="inlineStr">
        <is>
          <t>Nov. 10, 2020USD ($)</t>
        </is>
      </c>
    </row>
    <row r="2">
      <c r="A2" s="4" t="inlineStr">
        <is>
          <t>Revolving Credit Facility</t>
        </is>
      </c>
    </row>
    <row r="3">
      <c r="A3" s="3" t="inlineStr">
        <is>
          <t>Subsequent Event [Line Items]</t>
        </is>
      </c>
    </row>
    <row r="4">
      <c r="A4" s="4" t="inlineStr">
        <is>
          <t>Revolving line of credit</t>
        </is>
      </c>
      <c r="B4" s="6" t="n">
        <v>30000000</v>
      </c>
    </row>
    <row r="5">
      <c r="A5" s="4" t="inlineStr">
        <is>
          <t>Line of credit, amount of allowable expansion</t>
        </is>
      </c>
      <c r="B5" s="6" t="n">
        <v>15000000</v>
      </c>
    </row>
    <row r="6">
      <c r="A6" s="4" t="inlineStr">
        <is>
          <t>Revolving Credit Facility | Maximum</t>
        </is>
      </c>
    </row>
    <row r="7">
      <c r="A7" s="3" t="inlineStr">
        <is>
          <t>Subsequent Event [Line Items]</t>
        </is>
      </c>
    </row>
    <row r="8">
      <c r="A8" s="4" t="inlineStr">
        <is>
          <t>Debt instrument, term (earlier of)</t>
        </is>
      </c>
      <c r="B8" s="4" t="inlineStr">
        <is>
          <t>91 days</t>
        </is>
      </c>
    </row>
    <row r="9">
      <c r="A9" s="4" t="inlineStr">
        <is>
          <t>Revolving Credit Facility | Average Daily Availability to Loan Cap Ratio, Greater than or Equal to 50%</t>
        </is>
      </c>
    </row>
    <row r="10">
      <c r="A10" s="3" t="inlineStr">
        <is>
          <t>Subsequent Event [Line Items]</t>
        </is>
      </c>
    </row>
    <row r="11">
      <c r="A11" s="4" t="inlineStr">
        <is>
          <t>Average daily availability to loan cap (in percentage)</t>
        </is>
      </c>
      <c r="B11" s="11" t="n">
        <v>0.5</v>
      </c>
    </row>
    <row r="12">
      <c r="A12" s="4" t="inlineStr">
        <is>
          <t>Letter of credit fee (in percentage)</t>
        </is>
      </c>
      <c r="B12" s="13" t="n">
        <v>0.025</v>
      </c>
    </row>
    <row r="13">
      <c r="A13" s="4" t="inlineStr">
        <is>
          <t>Revolving Credit Facility | Average Daily Availability to Loan Cap, Less than 50%</t>
        </is>
      </c>
    </row>
    <row r="14">
      <c r="A14" s="3" t="inlineStr">
        <is>
          <t>Subsequent Event [Line Items]</t>
        </is>
      </c>
    </row>
    <row r="15">
      <c r="A15" s="4" t="inlineStr">
        <is>
          <t>Average daily availability to loan cap (in percentage)</t>
        </is>
      </c>
      <c r="B15" s="11" t="n">
        <v>0.5</v>
      </c>
    </row>
    <row r="16">
      <c r="A16" s="4" t="inlineStr">
        <is>
          <t>Letter of credit fee (in percentage)</t>
        </is>
      </c>
      <c r="B16" s="13" t="n">
        <v>0.0275</v>
      </c>
    </row>
    <row r="17">
      <c r="A17" s="4" t="inlineStr">
        <is>
          <t>Revolving Credit Facility | London Interbank Offered Rate (LIBOR) | Average Daily Availability to Loan Cap Ratio, Greater than or Equal to 50%</t>
        </is>
      </c>
    </row>
    <row r="18">
      <c r="A18" s="3" t="inlineStr">
        <is>
          <t>Subsequent Event [Line Items]</t>
        </is>
      </c>
    </row>
    <row r="19">
      <c r="A19" s="4" t="inlineStr">
        <is>
          <t>Debt instrument, basis spread (percent)</t>
        </is>
      </c>
      <c r="B19" s="4" t="inlineStr">
        <is>
          <t>2.50%</t>
        </is>
      </c>
    </row>
    <row r="20">
      <c r="A20" s="4" t="inlineStr">
        <is>
          <t>Revolving Credit Facility | London Interbank Offered Rate (LIBOR) | Average Daily Availability to Loan Cap, Less than 50%</t>
        </is>
      </c>
    </row>
    <row r="21">
      <c r="A21" s="3" t="inlineStr">
        <is>
          <t>Subsequent Event [Line Items]</t>
        </is>
      </c>
    </row>
    <row r="22">
      <c r="A22" s="4" t="inlineStr">
        <is>
          <t>Debt instrument, basis spread (percent)</t>
        </is>
      </c>
      <c r="B22" s="4" t="inlineStr">
        <is>
          <t>2.75%</t>
        </is>
      </c>
    </row>
    <row r="23">
      <c r="A23" s="4" t="inlineStr">
        <is>
          <t>Revolving Credit Facility | Base Rate | Average Daily Availability to Loan Cap Ratio, Greater than or Equal to 50%</t>
        </is>
      </c>
    </row>
    <row r="24">
      <c r="A24" s="3" t="inlineStr">
        <is>
          <t>Subsequent Event [Line Items]</t>
        </is>
      </c>
    </row>
    <row r="25">
      <c r="A25" s="4" t="inlineStr">
        <is>
          <t>Debt instrument, basis spread (percent)</t>
        </is>
      </c>
      <c r="B25" s="4" t="inlineStr">
        <is>
          <t>1.50%</t>
        </is>
      </c>
    </row>
    <row r="26">
      <c r="A26" s="4" t="inlineStr">
        <is>
          <t>Revolving Credit Facility | Base Rate | Average Daily Availability to Loan Cap, Less than 50%</t>
        </is>
      </c>
    </row>
    <row r="27">
      <c r="A27" s="3" t="inlineStr">
        <is>
          <t>Subsequent Event [Line Items]</t>
        </is>
      </c>
    </row>
    <row r="28">
      <c r="A28" s="4" t="inlineStr">
        <is>
          <t>Debt instrument, basis spread (percent)</t>
        </is>
      </c>
      <c r="B28" s="4" t="inlineStr">
        <is>
          <t>1.75%</t>
        </is>
      </c>
    </row>
    <row r="29">
      <c r="A29" s="4" t="inlineStr">
        <is>
          <t>Letter of Credit</t>
        </is>
      </c>
    </row>
    <row r="30">
      <c r="A30" s="3" t="inlineStr">
        <is>
          <t>Subsequent Event [Line Items]</t>
        </is>
      </c>
    </row>
    <row r="31">
      <c r="A31" s="4" t="inlineStr">
        <is>
          <t>Revolving line of credit</t>
        </is>
      </c>
      <c r="B31" s="6" t="n">
        <v>10000000</v>
      </c>
    </row>
    <row r="32">
      <c r="A32" s="4" t="inlineStr">
        <is>
          <t>Swingline Loans</t>
        </is>
      </c>
    </row>
    <row r="33">
      <c r="A33" s="3" t="inlineStr">
        <is>
          <t>Subsequent Event [Line Items]</t>
        </is>
      </c>
    </row>
    <row r="34">
      <c r="A34" s="4" t="inlineStr">
        <is>
          <t>Revolving line of credit</t>
        </is>
      </c>
      <c r="B34" s="6"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Convertible Preferred Stock and Stockholders' Equity/(Deficit) (Parenthetical) - USD ($) $ in Millions</t>
        </is>
      </c>
      <c r="B1" s="2" t="inlineStr">
        <is>
          <t>3 Months Ended</t>
        </is>
      </c>
    </row>
    <row r="2">
      <c r="B2" s="2" t="inlineStr">
        <is>
          <t>Jun. 30, 2020</t>
        </is>
      </c>
      <c r="C2" s="2" t="inlineStr">
        <is>
          <t>Mar. 31, 2020</t>
        </is>
      </c>
    </row>
    <row r="3">
      <c r="A3" s="3" t="inlineStr">
        <is>
          <t>Statement of Stockholders' Equity [Abstract]</t>
        </is>
      </c>
    </row>
    <row r="4">
      <c r="A4" s="4" t="inlineStr">
        <is>
          <t>Issuance costs</t>
        </is>
      </c>
      <c r="B4" s="9" t="n">
        <v>11.8</v>
      </c>
      <c r="C4" s="9" t="n">
        <v>1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Consolidated Statement of Cash Flows - USD ($) $ in Thousands</t>
        </is>
      </c>
      <c r="C1" s="2" t="inlineStr">
        <is>
          <t>9 Months Ended</t>
        </is>
      </c>
    </row>
    <row r="2">
      <c r="C2" s="2" t="inlineStr">
        <is>
          <t>Sep. 30, 2020</t>
        </is>
      </c>
      <c r="D2" s="2" t="inlineStr">
        <is>
          <t>Sep. 30, 2019</t>
        </is>
      </c>
    </row>
    <row r="3">
      <c r="A3" s="3" t="inlineStr">
        <is>
          <t>Cash flows used in operating activities:</t>
        </is>
      </c>
    </row>
    <row r="4">
      <c r="A4" s="4" t="inlineStr">
        <is>
          <t>Net loss</t>
        </is>
      </c>
      <c r="C4" s="6" t="n">
        <v>-74527</v>
      </c>
      <c r="D4" s="6" t="n">
        <v>-67399</v>
      </c>
    </row>
    <row r="5">
      <c r="A5" s="3" t="inlineStr">
        <is>
          <t>Adjustments to reconcile net loss to net cash used in operating activities:</t>
        </is>
      </c>
    </row>
    <row r="6">
      <c r="A6" s="4" t="inlineStr">
        <is>
          <t>Depreciation and amortization</t>
        </is>
      </c>
      <c r="B6" s="4" t="inlineStr">
        <is>
          <t>[1]</t>
        </is>
      </c>
      <c r="C6" s="5" t="n">
        <v>11047</v>
      </c>
      <c r="D6" s="5" t="n">
        <v>4804</v>
      </c>
    </row>
    <row r="7">
      <c r="A7" s="4" t="inlineStr">
        <is>
          <t>Stock based compensation expense</t>
        </is>
      </c>
      <c r="C7" s="5" t="n">
        <v>9691</v>
      </c>
      <c r="D7" s="5" t="n">
        <v>5648</v>
      </c>
    </row>
    <row r="8">
      <c r="A8" s="4" t="inlineStr">
        <is>
          <t>Other</t>
        </is>
      </c>
      <c r="C8" s="5" t="n">
        <v>2328</v>
      </c>
      <c r="D8" s="5" t="n">
        <v>4287</v>
      </c>
    </row>
    <row r="9">
      <c r="A9" s="3" t="inlineStr">
        <is>
          <t>Changes in assets and liabilities:</t>
        </is>
      </c>
    </row>
    <row r="10">
      <c r="A10" s="4" t="inlineStr">
        <is>
          <t>Accounts receivable, net</t>
        </is>
      </c>
      <c r="C10" s="5" t="n">
        <v>13485</v>
      </c>
      <c r="D10" s="5" t="n">
        <v>-1273</v>
      </c>
    </row>
    <row r="11">
      <c r="A11" s="4" t="inlineStr">
        <is>
          <t>Prepaid expenses and other current assets</t>
        </is>
      </c>
      <c r="C11" s="5" t="n">
        <v>9393</v>
      </c>
      <c r="D11" s="5" t="n">
        <v>-16747</v>
      </c>
    </row>
    <row r="12">
      <c r="A12" s="4" t="inlineStr">
        <is>
          <t>Inventory, net</t>
        </is>
      </c>
      <c r="C12" s="5" t="n">
        <v>4484</v>
      </c>
      <c r="D12" s="5" t="n">
        <v>5585</v>
      </c>
    </row>
    <row r="13">
      <c r="A13" s="4" t="inlineStr">
        <is>
          <t>Other assets</t>
        </is>
      </c>
      <c r="C13" s="5" t="n">
        <v>-552</v>
      </c>
      <c r="D13" s="5" t="n">
        <v>52</v>
      </c>
    </row>
    <row r="14">
      <c r="A14" s="4" t="inlineStr">
        <is>
          <t>Accounts payable</t>
        </is>
      </c>
      <c r="C14" s="5" t="n">
        <v>-3843</v>
      </c>
      <c r="D14" s="5" t="n">
        <v>2973</v>
      </c>
    </row>
    <row r="15">
      <c r="A15" s="4" t="inlineStr">
        <is>
          <t>Accrued expenses</t>
        </is>
      </c>
      <c r="C15" s="5" t="n">
        <v>-14884</v>
      </c>
      <c r="D15" s="5" t="n">
        <v>13263</v>
      </c>
    </row>
    <row r="16">
      <c r="A16" s="4" t="inlineStr">
        <is>
          <t>Deferred revenue</t>
        </is>
      </c>
      <c r="C16" s="5" t="n">
        <v>583</v>
      </c>
      <c r="D16" s="5" t="n">
        <v>-3219</v>
      </c>
    </row>
    <row r="17">
      <c r="A17" s="4" t="inlineStr">
        <is>
          <t>Other liabilities</t>
        </is>
      </c>
      <c r="C17" s="5" t="n">
        <v>-4191</v>
      </c>
      <c r="D17" s="5" t="n">
        <v>22320</v>
      </c>
    </row>
    <row r="18">
      <c r="A18" s="4" t="inlineStr">
        <is>
          <t>Net cash used in operating activities</t>
        </is>
      </c>
      <c r="C18" s="5" t="n">
        <v>-46986</v>
      </c>
      <c r="D18" s="5" t="n">
        <v>-29706</v>
      </c>
    </row>
    <row r="19">
      <c r="A19" s="3" t="inlineStr">
        <is>
          <t>Cash flows used in investing activities:</t>
        </is>
      </c>
    </row>
    <row r="20">
      <c r="A20" s="4" t="inlineStr">
        <is>
          <t>Purchases of property and equipment</t>
        </is>
      </c>
      <c r="B20" s="4" t="inlineStr">
        <is>
          <t>[2]</t>
        </is>
      </c>
      <c r="C20" s="5" t="n">
        <v>-12559</v>
      </c>
      <c r="D20" s="5" t="n">
        <v>-43631</v>
      </c>
    </row>
    <row r="21">
      <c r="A21" s="4" t="inlineStr">
        <is>
          <t>Note receivable</t>
        </is>
      </c>
      <c r="C21" s="5" t="n">
        <v>0</v>
      </c>
      <c r="D21" s="5" t="n">
        <v>4000</v>
      </c>
    </row>
    <row r="22">
      <c r="A22" s="4" t="inlineStr">
        <is>
          <t>Net cash used in investing activities</t>
        </is>
      </c>
      <c r="C22" s="5" t="n">
        <v>-12559</v>
      </c>
      <c r="D22" s="5" t="n">
        <v>-39631</v>
      </c>
    </row>
    <row r="23">
      <c r="A23" s="3" t="inlineStr">
        <is>
          <t>Cash flows provided by financing activities:</t>
        </is>
      </c>
    </row>
    <row r="24">
      <c r="A24" s="4" t="inlineStr">
        <is>
          <t>Exercise of stock options and warrants</t>
        </is>
      </c>
      <c r="C24" s="5" t="n">
        <v>612</v>
      </c>
      <c r="D24" s="5" t="n">
        <v>1318</v>
      </c>
    </row>
    <row r="25">
      <c r="A25" s="4" t="inlineStr">
        <is>
          <t>Proceeds from equity issuance</t>
        </is>
      </c>
      <c r="C25" s="5" t="n">
        <v>87999</v>
      </c>
      <c r="D25" s="5" t="n">
        <v>68187</v>
      </c>
    </row>
    <row r="26">
      <c r="A26" s="4" t="inlineStr">
        <is>
          <t>Proceeds from borrowings</t>
        </is>
      </c>
      <c r="C26" s="5" t="n">
        <v>0</v>
      </c>
      <c r="D26" s="5" t="n">
        <v>29225</v>
      </c>
    </row>
    <row r="27">
      <c r="A27" s="4" t="inlineStr">
        <is>
          <t>Repayment on borrowings</t>
        </is>
      </c>
      <c r="C27" s="5" t="n">
        <v>0</v>
      </c>
      <c r="D27" s="5" t="n">
        <v>-2922</v>
      </c>
    </row>
    <row r="28">
      <c r="A28" s="4" t="inlineStr">
        <is>
          <t>Net cash provided by financing activities</t>
        </is>
      </c>
      <c r="C28" s="5" t="n">
        <v>88611</v>
      </c>
      <c r="D28" s="5" t="n">
        <v>95808</v>
      </c>
    </row>
    <row r="29">
      <c r="A29" s="4" t="inlineStr">
        <is>
          <t>Effect of exchange rate changes</t>
        </is>
      </c>
      <c r="C29" s="5" t="n">
        <v>-516</v>
      </c>
      <c r="D29" s="5" t="n">
        <v>75</v>
      </c>
    </row>
    <row r="30">
      <c r="A30" s="4" t="inlineStr">
        <is>
          <t>Net change in cash and cash equivalents</t>
        </is>
      </c>
      <c r="C30" s="5" t="n">
        <v>28550</v>
      </c>
      <c r="D30" s="5" t="n">
        <v>26546</v>
      </c>
    </row>
    <row r="31">
      <c r="A31" s="4" t="inlineStr">
        <is>
          <t>Cash and cash equivalents at beginning of period</t>
        </is>
      </c>
      <c r="C31" s="5" t="n">
        <v>67578</v>
      </c>
      <c r="D31" s="5" t="n">
        <v>28355</v>
      </c>
    </row>
    <row r="32">
      <c r="A32" s="4" t="inlineStr">
        <is>
          <t>Cash and cash equivalents at end of the period</t>
        </is>
      </c>
      <c r="C32" s="5" t="n">
        <v>96128</v>
      </c>
      <c r="D32" s="5" t="n">
        <v>54901</v>
      </c>
    </row>
    <row r="33">
      <c r="A33" s="3" t="inlineStr">
        <is>
          <t>Supplemental disclosure of cash paid for:</t>
        </is>
      </c>
    </row>
    <row r="34">
      <c r="A34" s="4" t="inlineStr">
        <is>
          <t>Interest paid</t>
        </is>
      </c>
      <c r="C34" s="5" t="n">
        <v>-4484</v>
      </c>
      <c r="D34" s="5" t="n">
        <v>-1026</v>
      </c>
    </row>
    <row r="35">
      <c r="A35" s="3" t="inlineStr">
        <is>
          <t>Supplemental schedule of noncash financing activity:</t>
        </is>
      </c>
    </row>
    <row r="36">
      <c r="A36" s="4" t="inlineStr">
        <is>
          <t>Deferred financing costs included in accounts payable and accrued expenses</t>
        </is>
      </c>
      <c r="C36" s="5" t="n">
        <v>116</v>
      </c>
      <c r="D36" s="5" t="n">
        <v>0</v>
      </c>
    </row>
    <row r="37">
      <c r="A37" s="4" t="inlineStr">
        <is>
          <t>General and administrative expenses</t>
        </is>
      </c>
    </row>
    <row r="38">
      <c r="A38" s="3" t="inlineStr">
        <is>
          <t>Adjustments to reconcile net loss to net cash used in operating activities:</t>
        </is>
      </c>
    </row>
    <row r="39">
      <c r="A39" s="4" t="inlineStr">
        <is>
          <t>Depreciation and amortization</t>
        </is>
      </c>
      <c r="C39" s="5" t="n">
        <v>9656</v>
      </c>
    </row>
    <row r="40">
      <c r="A40" s="4" t="inlineStr">
        <is>
          <t>Restructuring expenses</t>
        </is>
      </c>
    </row>
    <row r="41">
      <c r="A41" s="3" t="inlineStr">
        <is>
          <t>Adjustments to reconcile net loss to net cash used in operating activities:</t>
        </is>
      </c>
    </row>
    <row r="42">
      <c r="A42" s="4" t="inlineStr">
        <is>
          <t>Depreciation and amortization</t>
        </is>
      </c>
      <c r="C42" s="5" t="n">
        <v>1391</v>
      </c>
    </row>
    <row r="43">
      <c r="A43" s="4" t="inlineStr">
        <is>
          <t>Series Seed preferred units converted to common stock</t>
        </is>
      </c>
    </row>
    <row r="44">
      <c r="A44" s="3" t="inlineStr">
        <is>
          <t>Supplemental schedule of noncash financing activity:</t>
        </is>
      </c>
    </row>
    <row r="45">
      <c r="A45" s="4" t="inlineStr">
        <is>
          <t>Units converted to common stock</t>
        </is>
      </c>
      <c r="C45" s="5" t="n">
        <v>1826</v>
      </c>
      <c r="D45" s="5" t="n">
        <v>0</v>
      </c>
    </row>
    <row r="46">
      <c r="A46" s="4" t="inlineStr">
        <is>
          <t>Series A preferred units converted to common stock</t>
        </is>
      </c>
    </row>
    <row r="47">
      <c r="A47" s="3" t="inlineStr">
        <is>
          <t>Supplemental schedule of noncash financing activity:</t>
        </is>
      </c>
    </row>
    <row r="48">
      <c r="A48" s="4" t="inlineStr">
        <is>
          <t>Units converted to common stock</t>
        </is>
      </c>
      <c r="C48" s="5" t="n">
        <v>12983</v>
      </c>
      <c r="D48" s="5" t="n">
        <v>0</v>
      </c>
    </row>
    <row r="49">
      <c r="A49" s="4" t="inlineStr">
        <is>
          <t>Series B preferred units converted to common stock</t>
        </is>
      </c>
    </row>
    <row r="50">
      <c r="A50" s="3" t="inlineStr">
        <is>
          <t>Supplemental schedule of noncash financing activity:</t>
        </is>
      </c>
    </row>
    <row r="51">
      <c r="A51" s="4" t="inlineStr">
        <is>
          <t>Units converted to common stock</t>
        </is>
      </c>
      <c r="C51" s="5" t="n">
        <v>54895</v>
      </c>
      <c r="D51" s="5" t="n">
        <v>0</v>
      </c>
    </row>
    <row r="52">
      <c r="A52" s="4" t="inlineStr">
        <is>
          <t>Series C preferred units converted to common stock</t>
        </is>
      </c>
    </row>
    <row r="53">
      <c r="A53" s="3" t="inlineStr">
        <is>
          <t>Supplemental schedule of noncash financing activity:</t>
        </is>
      </c>
    </row>
    <row r="54">
      <c r="A54" s="4" t="inlineStr">
        <is>
          <t>Units converted to common stock</t>
        </is>
      </c>
      <c r="C54" s="5" t="n">
        <v>169098</v>
      </c>
      <c r="D54" s="5" t="n">
        <v>0</v>
      </c>
    </row>
    <row r="55">
      <c r="A55" s="4" t="inlineStr">
        <is>
          <t>Series D preferred units converted to common stock</t>
        </is>
      </c>
    </row>
    <row r="56">
      <c r="A56" s="3" t="inlineStr">
        <is>
          <t>Supplemental schedule of noncash financing activity:</t>
        </is>
      </c>
    </row>
    <row r="57">
      <c r="A57" s="4" t="inlineStr">
        <is>
          <t>Units converted to common stock</t>
        </is>
      </c>
      <c r="C57" s="5" t="n">
        <v>81159</v>
      </c>
      <c r="D57" s="5" t="n">
        <v>0</v>
      </c>
    </row>
    <row r="58">
      <c r="A58" s="4" t="inlineStr">
        <is>
          <t>Accounts payable</t>
        </is>
      </c>
    </row>
    <row r="59">
      <c r="A59" s="3" t="inlineStr">
        <is>
          <t>Cash flows used in investing activities:</t>
        </is>
      </c>
    </row>
    <row r="60">
      <c r="A60" s="4" t="inlineStr">
        <is>
          <t>Purchases of property and equipment</t>
        </is>
      </c>
      <c r="C60" s="6" t="n">
        <v>-363</v>
      </c>
      <c r="D60" s="6" t="n">
        <v>-2299</v>
      </c>
    </row>
    <row r="61"/>
    <row r="62">
      <c r="A62" s="4" t="inlineStr">
        <is>
          <t>[1]</t>
        </is>
      </c>
      <c r="B62" s="4" t="inlineStr">
        <is>
          <t>Depreciation and amortization for the nine months ended September 30, 2020 consists of $9,656 recorded in general and administrative expenses and $1,391 of impairment recorded in restructuring expenses on the Consolidated Statements of Operations and Comprehensive Loss.</t>
        </is>
      </c>
    </row>
    <row r="63">
      <c r="A63" s="4" t="inlineStr">
        <is>
          <t>[2]</t>
        </is>
      </c>
      <c r="B63" s="4" t="inlineStr">
        <is>
          <t>Purchases of property and equipment is net of fixed assets purchases that are included in accounts payable amounting to $363 at September 30, 2020 and $2,299 at  September  30, 2019.</t>
        </is>
      </c>
    </row>
  </sheetData>
  <mergeCells count="5">
    <mergeCell ref="A1:B2"/>
    <mergeCell ref="C1:D1"/>
    <mergeCell ref="A61:C61"/>
    <mergeCell ref="B62:C62"/>
    <mergeCell ref="B63:C6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 Casper Sleep Inc. and its subsidiaries (the “Company” or “Casper”) design and sell premium sleep products including mattresses, pillows, sheets, and other sleep-centric products. The Company’s head office is located at 175 Greenwich Street, 3 World Trade Center, New York, NY, and the Company has additional office locations in Berlin, Germany, and San Francisco, CA, as well as retail locations and pop-up stores throughout the United States (“U.S.”) and Canada. The Company comprises Casper Sleep Inc. and its wholly-owned subsidiaries, Casper Science LLC, Casper Sleep Retail LLC, and Casper Sleep Limited (“Casper UK Holdco”). Casper UK Holdco wholly-owns Casper Sleep GmbH, Casper Sleep (UK) Limited, and Casper Sleep S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9 Months Ended</t>
        </is>
      </c>
    </row>
    <row r="2">
      <c r="B2" s="2" t="inlineStr">
        <is>
          <t>Sep. 30, 2020</t>
        </is>
      </c>
    </row>
    <row r="3">
      <c r="A3" s="3" t="inlineStr">
        <is>
          <t>Stockholders' Equity Note [Abstract]</t>
        </is>
      </c>
    </row>
    <row r="4">
      <c r="A4" s="4" t="inlineStr">
        <is>
          <t>Initial Public Offering</t>
        </is>
      </c>
      <c r="B4" s="4" t="inlineStr">
        <is>
          <t xml:space="preserve">Initial Public OfferingOn February 10, 2020, the Company completed the initial public offering (the “IPO”) of its common stock pursuant to a Registration Statement on Form S-1. In the IPO, the Company sold an aggregate of 8,350,000 shares of common stock at a public offering price of $12.00 per share. Upon consummation of the offering on February 10, 2020, the Company received net proceeds of approximately $88.0 million, after deducting underwriting discounts and commissions of $6.5 million and offering expenses of $5.7 million. Upon the completion of the IPO, all outstanding shares of the Company's convertible preferred stock and Class A and Class B common stock were converted into common stock.Convertible Preferred Stock, Common Stock, and Stockholders’ Equity/(Deficit) (a) Common Stock On February 10, 2020, in connection with our IPO, all Class A common stock and Class B common stock were converted into common stock at a par value of $0.000001, and we issued and sold 8,350,000 shares of our common stock at a price to the public of $12.00 per share resulting in net proceeds to us of approximately $88.0 million after deducting the underwriting discount of approximately $6.5 million and offering expenses of approximately $5.7 million. As of September 30, 2020, the Company had 170,000,000 shares of authorized common stock. Each holder of the Company's common stock is entitled to one vote per share on all matters to be voted upon by the stockholders. There are no cumulative rights. Subject to any preferential rights of any outstanding preferred stock, holders of the Company's common stock are entitled to receive ratably the dividends, if any, as may be declared from time to time by the Company's Board of Directors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Holders of the Company's common stock have no preemptive or conversion rights or other subscription rights, and there are no redemption or sinking fund provisions applicable to the common stock. All outstanding shares of the Company's common stock will be fully paid and non-assessable. The rights, preferences and privileges of the holders of the Company's common stock are subject to, and may be adversely affected by, the rights of the holders of shares of any series of preferred stock which the Company may designate and issue in the future. (b) Convertible Preferred Stock On February 10, 2020, upon the closing of the Company's IPO, all outstanding shares of convertible preferred stock were automatically converted into an aggregate of 20,485,054 shares of common stock. Series seed preferred stock Series A Series B Series C Series D Balance at December 31, 2019 3,951,636 $ 1,826 4,753,421 $ 12,983 2,378,594 $ 54,895 5,440,496 $ 169,098 2,688,765 $ 81,159 Conversion of redeemable convertible preferred stock to common stock (3,951,636) (1,826) (4,753,421) (12,983) (2,378,594) (54,895) (5,440,496) (169,098) (2,688,765) (81,159) Balance at September 30, 2020 — $ — — $ — — $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27:55Z</dcterms:created>
  <dcterms:modified xmlns:dcterms="http://purl.org/dc/terms/" xmlns:xsi="http://www.w3.org/2001/XMLSchema-instance" xsi:type="dcterms:W3CDTF">2020-11-16T16:27:55Z</dcterms:modified>
</cp:coreProperties>
</file>